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Investments in Consolidated, No" sheetId="10" state="visible" r:id="rId10"/>
    <sheet xmlns:r="http://schemas.openxmlformats.org/officeDocument/2006/relationships" name="Impairments of Long-Lived Asset" sheetId="11" state="visible" r:id="rId11"/>
    <sheet xmlns:r="http://schemas.openxmlformats.org/officeDocument/2006/relationships" name="Financial Information by Busine" sheetId="12" state="visible" r:id="rId12"/>
    <sheet xmlns:r="http://schemas.openxmlformats.org/officeDocument/2006/relationships" name="Revenue from Contracts with Cus" sheetId="13" state="visible" r:id="rId13"/>
    <sheet xmlns:r="http://schemas.openxmlformats.org/officeDocument/2006/relationships" name="Related Party Transactions" sheetId="14" state="visible" r:id="rId14"/>
    <sheet xmlns:r="http://schemas.openxmlformats.org/officeDocument/2006/relationships" name="Investments in Unconsolidated 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Statements (Policies)" sheetId="20" state="visible" r:id="rId20"/>
    <sheet xmlns:r="http://schemas.openxmlformats.org/officeDocument/2006/relationships" name="Financial Information by Busi_2" sheetId="21" state="visible" r:id="rId21"/>
    <sheet xmlns:r="http://schemas.openxmlformats.org/officeDocument/2006/relationships" name="Revenue from Contracts with C_2" sheetId="22" state="visible" r:id="rId22"/>
    <sheet xmlns:r="http://schemas.openxmlformats.org/officeDocument/2006/relationships" name="Related Party Disclosures (Tabl" sheetId="23" state="visible" r:id="rId23"/>
    <sheet xmlns:r="http://schemas.openxmlformats.org/officeDocument/2006/relationships" name="Investments in Unconsolidated_2" sheetId="24" state="visible" r:id="rId24"/>
    <sheet xmlns:r="http://schemas.openxmlformats.org/officeDocument/2006/relationships" name="Earnings Per Share (Tables)" sheetId="25" state="visible" r:id="rId25"/>
    <sheet xmlns:r="http://schemas.openxmlformats.org/officeDocument/2006/relationships" name="Investments in Consolidated, _2" sheetId="26" state="visible" r:id="rId26"/>
    <sheet xmlns:r="http://schemas.openxmlformats.org/officeDocument/2006/relationships" name="Impairments of Long-Lived Ass_2" sheetId="27" state="visible" r:id="rId27"/>
    <sheet xmlns:r="http://schemas.openxmlformats.org/officeDocument/2006/relationships" name="Financial Information by Busi_3" sheetId="28" state="visible" r:id="rId28"/>
    <sheet xmlns:r="http://schemas.openxmlformats.org/officeDocument/2006/relationships" name="Financial Information by Busi_4" sheetId="29" state="visible" r:id="rId29"/>
    <sheet xmlns:r="http://schemas.openxmlformats.org/officeDocument/2006/relationships" name="Financial Information by Busi_5" sheetId="30" state="visible" r:id="rId30"/>
    <sheet xmlns:r="http://schemas.openxmlformats.org/officeDocument/2006/relationships" name="Financial Information by Busi_6"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Revenue from Contracts with C_7" sheetId="36" state="visible" r:id="rId36"/>
    <sheet xmlns:r="http://schemas.openxmlformats.org/officeDocument/2006/relationships" name="Related Party Transactions - Na" sheetId="37" state="visible" r:id="rId37"/>
    <sheet xmlns:r="http://schemas.openxmlformats.org/officeDocument/2006/relationships" name="Related Party Transactions - Su" sheetId="38" state="visible" r:id="rId38"/>
    <sheet xmlns:r="http://schemas.openxmlformats.org/officeDocument/2006/relationships" name="Related Party Transactions - _2"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Debt - Equitrans Midstream Term" sheetId="43" state="visible" r:id="rId43"/>
    <sheet xmlns:r="http://schemas.openxmlformats.org/officeDocument/2006/relationships" name="Debt - Amended EQM Revolving Cr" sheetId="44" state="visible" r:id="rId44"/>
    <sheet xmlns:r="http://schemas.openxmlformats.org/officeDocument/2006/relationships" name="Debt - Eureka Credit Facility (" sheetId="45" state="visible" r:id="rId45"/>
    <sheet xmlns:r="http://schemas.openxmlformats.org/officeDocument/2006/relationships" name="Debt - 2021 Senior Notes (Detai" sheetId="46" state="visible" r:id="rId46"/>
    <sheet xmlns:r="http://schemas.openxmlformats.org/officeDocument/2006/relationships" name="Debt - 2020 Senior Notes (Detai" sheetId="47" state="visible" r:id="rId47"/>
    <sheet xmlns:r="http://schemas.openxmlformats.org/officeDocument/2006/relationships" name="Debt - Tender Offer (Details)" sheetId="48" state="visible" r:id="rId48"/>
    <sheet xmlns:r="http://schemas.openxmlformats.org/officeDocument/2006/relationships" name="Fair Value Measurements (Detail"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 xmlns:r="http://schemas.openxmlformats.org/officeDocument/2006/relationships" name="Uncategorized Items - etrn-2021"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629</t>
        </is>
      </c>
    </row>
    <row r="9">
      <c r="A9" s="4" t="inlineStr">
        <is>
          <t>Entity Registrant Name</t>
        </is>
      </c>
      <c r="B9" s="4" t="inlineStr">
        <is>
          <t>EQUITRANS MIDSTREAM CORPORATION</t>
        </is>
      </c>
    </row>
    <row r="10">
      <c r="A10" s="4" t="inlineStr">
        <is>
          <t>Entity Incorporation, State or Country Code</t>
        </is>
      </c>
      <c r="B10" s="4" t="inlineStr">
        <is>
          <t>PA</t>
        </is>
      </c>
    </row>
    <row r="11">
      <c r="A11" s="4" t="inlineStr">
        <is>
          <t>Entity Tax Identification Number</t>
        </is>
      </c>
      <c r="B11" s="4" t="inlineStr">
        <is>
          <t>83-0516635</t>
        </is>
      </c>
    </row>
    <row r="12">
      <c r="A12" s="4" t="inlineStr">
        <is>
          <t>Entity Address, Address Line One</t>
        </is>
      </c>
      <c r="B12" s="4" t="inlineStr">
        <is>
          <t>2200 Energy Drive</t>
        </is>
      </c>
    </row>
    <row r="13">
      <c r="A13" s="4" t="inlineStr">
        <is>
          <t>Entity Address, City or Town</t>
        </is>
      </c>
      <c r="B13" s="4" t="inlineStr">
        <is>
          <t>Canonsburg</t>
        </is>
      </c>
    </row>
    <row r="14">
      <c r="A14" s="4" t="inlineStr">
        <is>
          <t>Entity Address, State or Province</t>
        </is>
      </c>
      <c r="B14" s="4" t="inlineStr">
        <is>
          <t>PA</t>
        </is>
      </c>
    </row>
    <row r="15">
      <c r="A15" s="4" t="inlineStr">
        <is>
          <t>Entity Address, Postal Zip Code</t>
        </is>
      </c>
      <c r="B15" s="4" t="inlineStr">
        <is>
          <t>15317</t>
        </is>
      </c>
    </row>
    <row r="16">
      <c r="A16" s="4" t="inlineStr">
        <is>
          <t>City Area Code</t>
        </is>
      </c>
      <c r="B16" s="4" t="inlineStr">
        <is>
          <t>724</t>
        </is>
      </c>
    </row>
    <row r="17">
      <c r="A17" s="4" t="inlineStr">
        <is>
          <t>Local Phone Number</t>
        </is>
      </c>
      <c r="B17" s="4" t="inlineStr">
        <is>
          <t>271-7600</t>
        </is>
      </c>
    </row>
    <row r="18">
      <c r="A18" s="4" t="inlineStr">
        <is>
          <t>Title of 12(b) Security</t>
        </is>
      </c>
      <c r="B18" s="4" t="inlineStr">
        <is>
          <t>Common Stock, no par value</t>
        </is>
      </c>
    </row>
    <row r="19">
      <c r="A19" s="4" t="inlineStr">
        <is>
          <t>Trading Symbol</t>
        </is>
      </c>
      <c r="B19" s="4" t="inlineStr">
        <is>
          <t>E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Small Business Entity</t>
        </is>
      </c>
      <c r="B25" s="4" t="inlineStr">
        <is>
          <t>false</t>
        </is>
      </c>
    </row>
    <row r="26">
      <c r="A26" s="4" t="inlineStr">
        <is>
          <t>Entity Shell Company</t>
        </is>
      </c>
      <c r="B26" s="4" t="inlineStr">
        <is>
          <t>false</t>
        </is>
      </c>
    </row>
    <row r="27">
      <c r="A27" s="4" t="inlineStr">
        <is>
          <t>Entity Common Stock, Shares Outstanding</t>
        </is>
      </c>
      <c r="C27" s="5" t="n">
        <v>432522</v>
      </c>
    </row>
    <row r="28">
      <c r="A28" s="4" t="inlineStr">
        <is>
          <t>Entity Central Index Key</t>
        </is>
      </c>
      <c r="B28" s="4" t="inlineStr">
        <is>
          <t>0001747009</t>
        </is>
      </c>
    </row>
    <row r="29">
      <c r="A29" s="4" t="inlineStr">
        <is>
          <t>Amendment Flag</t>
        </is>
      </c>
      <c r="B29" s="4" t="inlineStr">
        <is>
          <t>false</t>
        </is>
      </c>
    </row>
    <row r="30">
      <c r="A30" s="4" t="inlineStr">
        <is>
          <t>Current Fiscal Year End</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Consolidated, Non-Wholly Owned Entities</t>
        </is>
      </c>
      <c r="B1" s="2" t="inlineStr">
        <is>
          <t>6 Months Ended</t>
        </is>
      </c>
    </row>
    <row r="2">
      <c r="B2" s="2" t="inlineStr">
        <is>
          <t>Jun. 30, 2021</t>
        </is>
      </c>
    </row>
    <row r="3">
      <c r="A3" s="3" t="inlineStr">
        <is>
          <t>Equity [Abstract]</t>
        </is>
      </c>
    </row>
    <row r="4">
      <c r="A4" s="4" t="inlineStr">
        <is>
          <t>Investments in Consolidated, Non-Wholly Owned Entities</t>
        </is>
      </c>
      <c r="B4" s="4" t="inlineStr">
        <is>
          <t xml:space="preserve">Investments in Consolidated, Non-Wholly Owned Entities EQM Merger. On June 17, 2020, pursuant to that certain Agreement and Plan of Merger, dated as of February 26, 2020, by and among the Company, EQM LP Corporation, a wholly owned subsidiary of the Company (EQM LP), LS Merger Sub, LLC, a wholly owned subsidiary of EQM LP (Merger Sub), EQM and EQGP Services, LLC, the general partner of EQM (the EQM General Partner), Merger Sub merged with and into EQM (the EQM Merger), with EQM continuing and surviving as an indirect, wholly owned subsidiary of the Company. Upon consummation of the EQM Merger, the Company acquired all of the outstanding EQM common units representing limited partner interests in EQM (EQM common units) that the Company and its subsidiaries did not already own. Following the closing of the EQM Merger, EQM was no longer a publicly traded entity. At the effective time of the EQM Merger (the Effective Time), subject to applicable tax withholding, (i) each outstanding EQM common unit, other than EQM common units owned by the Company and its subsidiaries, was converted into the right to receive 2.44 shares of Equitrans Midstream common stock (the Merger Consideration); (ii) (x) $600.0 million aggregate principal amount of the Series A Perpetual Convertible Preferred Units representing limited partner interests in EQM (such units, EQM Series A Preferred Units) issued and outstanding immediately prior to the Effective Time were redeemed by EQM for cash at 101% of the EQM Series A Preferred Unit purchase price of $48.77 per such unit (the EQM Series A Preferred Unit Purchase Price) plus any accrued and unpaid distribution amounts and partial period distribution amounts, and (y) immediately following such redemption, each remaining issued and outstanding EQM Series A Preferred Unit was exchanged for 2.44 shares of a newly authorized and created series of preferred stock, without par value, of Equitrans Midstream, convertible into Equitrans Midstream common stock (the Equitrans Midstream Preferred Shares) on a one for one basis, in each case, in connection with the occurrence of the "Series A Change of Control" (as defined in the Fourth Amended and Restated Agreement of Limited Partnership of EQM (as amended, the Former EQM Partnership Agreement)) that occurred upon the closing of the EQM Merger;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as converted into the right to receive, with respect to each EQM common unit subject thereto, the Merger Consideration (plus any accrued but unpaid amounts in relation to distribution equivalent rights). The limited partner interests in EQM owned by the Company and its subsidiaries remained outstanding as limited partner interests in the surviving entity. The EQM General Partner continued to own the non-economic general partner interest in the surviving entity. No fractional shares of Equitrans Midstream common stock were issued in the EQM Merger; instead, all fractions of Equitrans Midstream common stock to which an EQM common unitholder otherwise would have been entitled were aggregated and the resulting fraction was rounded up to the nearest whole share of Equitrans Midstream common stock. In connection with the EQM Merger at the Effective Time, the Company's omnibus and secondment agreements with EQM and certain other subsidiaries of the Company terminated, subject to the survival of certain license rights and indemnification obligations. Because the Company controlled EQM both before and after the EQM Merger, the increase in the Company’s ownership interest in EQM resulting from the EQM Merger was accounted for as an equity transaction and reflected as a reduction of the noncontrolling interest associated with public ownership of EQM common units, offset by an increase in common stock, no par value, during the second quarter of 2020. No gain or loss was recognized in the Company’s statements of consolidated comprehensive income as a result of the EQM Merger. In addition, the tax effects of the EQM Merger were reported as adjustments to deferred income taxes and Equitrans Midstream common stock, consistent with ASC 740, Income Taxes . Immediately prior to the completion of the EQM Merger, the public limited partners collectively owned a 40.1% interest in EQM, excluding the impact of the EQM Series A Preferred Units. The publicly-owned EQM common units were reflected within noncontrolling interest in the Company's consolidated balance sheets prior to completion of the EQM Merger. The portion of EQM earnings attributable to publicly held EQM common units prior to completion of the EQM Merger was reflected in net income attributable to noncontrolling interests in the Company's statements of consolidated comprehensive income. During the second quarter of 2020, as a result of the EQM Merger, the Company recorded, in the aggregate, a $2.7 billion increase of common stock, no par value, a decrease in noncontrolling interest of $3.0 billion and an increase in deferred tax liability of $257.2 million. The Company recorded $11.4 million and $22.8 million in expenses related to the EQM Merger and the EQT Global GGA (defined in Note 3) during the three and six months ended June 30, 2020, respectively. The expenses primarily included advisor, legal and accounting fees related to the transactions and are included in transaction costs in the statements of consolidated comprehensive income. Preferred Restructuring Agreement. On February 26, 2020, the Company and EQM entered into a Preferred Restructuring Agreement (the Restructuring Agreement) with all of the holders of the EQM Series A Preferred Units (such investors, collectively, the Investors), pursuant to which, at the Effective Time: (i) EQM redeemed $600 million aggregate principal amount of the Investors' EQM Series A Preferred Units issued and outstanding immediately prior to the Restructuring Closing (defined below), which occurred substantially concurrent with the closing of the EQM Merger, for cash at 101% of the EQM Series A Preferred Unit Purchase Price plus any accrued and unpaid distribution amounts and partial period distribution amounts, and (ii) immediately following such redemption, each remaining issued and outstanding EQM Series A Preferred Unit was exchanged for 2.44 Equitrans Midstream Preferred Shares, in each case, in connection with the occurrence of the “Series A Change of Control” (as defined in the Former EQM Partnership Agreement) that occurred upon the closing of the EQM Merger (collectively, the Restructuring and, the closing of the Restructuring, the Restructuring Closing). The Equitrans Midstream Preferred Shares issued were not registered under the Securities Act of 1933, as amended (the Securities Act), in reliance upon the exemption provided in Section 4(a)(2) of the Securities Act and/or Regulation D promulgated thereunder. On June 17, 2020, the Company paid cash of $617.3 million to redeem $600 million aggregate principal amount of the Investors’ EQM Series A Preferred Units and pay partial period distributions on such EQM Series A Preferred Units. At the time of the redemption, the carrying value of the EQM Series A Preferred Units was $590.1 million, resulting in a premium over the carrying value of $27.3 million. The premium represented a return similar to distributions to the holders of the EQM Series A Preferred Units and, as such, reduced net income attributable to Equitrans Midstream common shareholders, and was recorded in retained earnings (deficit) in the statements of consolidated shareholders' equity and mezzanine equity. The Company's Second Amended and Restated Articles of Incorporation (the Restated Articles) set forth the designations, rights and preferences of the Equitrans Midstream Preferred Shares. The Equitrans Midstream Preferred Shares were a new class of securities as of June 2020. They rank pari passu with any other outstanding class or series of preferred stock of the Company and senior to Equitrans Midstream common stock with respect to dividend rights and rights upon liquidation. The Equitrans Midstream Preferred Shares vote on an as-converted basis with Equitrans Midstream common stock and have certain other class voting rights with respect to any amendment to the Restated Articles that would be adverse (other than in a de minimis manner) to any of the rights, preferences or privileges of the Equitrans Midstream Preferred Shares. The holders of the Equitrans Midstream Preferred Shares receive cumulative quarterly dividends at a rate per annum of 9.75% for each quarter ending on or before March 31, 2024, and thereafter quarterly dividends at a rate per annum equal to the sum of (i) three-month LIBOR as of the LIBOR Determination Date (as defined in the Restated Articles) in respect of the applicable quarter and (ii) 8.15%; provided that such rate per annum in respect of periods after March 31, 2024 will not be less than 10.50%. The Company is not permitt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provided that any conversion involves an aggregate number of Equitrans Midstream Preferred Shares of at least $20.0 million (calculated based on the closing price of Equitrans Midstream common stock on the trading day preceding notice of the conversion) or such lesser amount if such conversion relates to all of a holder’s remaining Equitrans Midstream Preferred Shares or if such conversion is approved by the Company's Board of Directors (Board). So long as the holders of the Equitrans Midstream Preferred Shares have not elected to convert all of their Equitrans Midstream Preferred Shares into Equitrans Midstream common stock, the Company may elect to convert all of the Equitrans Midstream Preferred Shares into Equitrans Midstream common stock, at the then-applicable conversion rate,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the Company has an effective registration statement on file with the SEC covering resales of the shares of Equitrans Midstream common stock to be received by such holders upon any such conversion and (v) the Company has paid all prior accumulated and unpaid dividends in cash in full to the holders. Upon certain events involving a Change of Control (as defined in the Restated Articles) in which more than 90% of the consideration payable to the Company, or to the holders of Equitrans Midstream common stock, is payable in cash, the Equitrans Midstream Preferred Shares will automatically convert into Equitrans Midstream common stock at a conversion ratio equal to the greater of (i) the quotient of (a) the sum of (x) $19.99 (such price, the Equitrans Midstream Preferred Share Issue Price) plus (y) any accrued and unpaid dividends as of such date, including any partial period dividends, with respect to the Equitrans Midstream Preferred Shares,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divided by (b) the volume weighted average price of the shares of Equitrans Midstream common stock for the 30-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applicable conversion rate, (ii) if the Company is not the surviving entity (or if the Company is the surviving entity, but Equitrans Midstream common stock will cease to be listed), require the Company to use commercially reasonable efforts to cause the surviving entity in any such transaction to deliver, in exchange for such holder's Equitrans Midstream Preferred Shares, a substantially equivalent security that has rights, preferences and privileges substantially equivalent to the Equitrans Midstream Preferred Shares (or if the Company is unable to cause such substantially equivalent securities to be issued, to exercise the option described in clause (i) or (iv) hereof or elect to convert such Equitrans Midstream Preferred Shares at a conversion ratio reflecting a multiple of invested capital), (iii) if the Company is the surviving entity, continue to hold the Equitrans Midstream Preferred Shares or (iv) require the Company to redeem the Equitrans Midstream Preferred Shares at a price per share equal to 101% of the Equitrans Midstream Preferred Share Issue Price, plus accrued and unpaid dividends, including any partial period dividends, on the applicable Equitrans Midstream Preferred Shares as of such date, which redemption price may be payable in cash, Equitrans Midstream common stock or a combination thereof at the election of the Board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the Company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the Company will have the right, subject to applicable law, to redeem the Equitrans Midstream Preferred Shares, in whole or in part, by paying cash for each Equitrans Midstream Preferred Share to be redeemed in an amount equal to the greater of (a) the sum of (i)(1) the Equitrans Midstream Preferred Share Issue Price multiplied by (2) 110%, plus (ii) any accrued and unpaid dividends, including partial period dividends, with respect to the Equitrans Midstream Preferred Shares as of such date and (b) the amount the holder of such Equitrans Midstream Preferred Share would receive if such holder had converted such Equitrans Midstream Preferred Share into shares of Equitrans Midstream common stock at the then-applicable conversion ratio and the Company liquidated immediately thereafter. Pursuant to the terms of the Restructuring Agreement, in connection with the Restructuring Closing, the Company entered into a registration rights agreement with the Investors (the Registration Rights Agreement) pursuant to which, among other things, the Company gave the Investors certain rights to require the Company to file and maintain one or more registration statements with respect to the resale of the Equitrans Midstream Preferred Shares and the shares of Equitrans Midstream common stock that are issuable upon conversion of the Equitrans Midstream Preferred Shares, and certain Investors have the right to require the Company to initiate underwritten offerings for the Equitrans Midstream Preferred Shares and the shares of Equitrans Midstream common stock that are issuable upon conversion of the Equitrans Midstream Preferred Shares. During the second quarter of 2020, as a result of the Restructuring Closing, the Company recorded an increase in mezzanine equity of $667.2 million, a decrease in noncontrolling interest of $579.2 million and a decrease in common stock, no par value, of $82.7 million, net of deferred taxes of $5.3 million. The Equitrans Midstream Preferred Shares are considered redeemable securities under GAAP due to the possibility of redemption outside the Company’s control. They are therefore presented as temporary equity in the mezzanine equity section of the Company’s consolidated balance sheets and are not considered to be a component of shareholders’ equity on the consolidated balance sheets. The Equitrans Midstream Preferred Shares were recorded at fair value as of the date of issuance, and income allocations increase the carrying value and declared dividends decrease the carrying value of the Equitrans Midstream Preferred Shares. As the Equitrans Midstream Preferred Shares are not currently redeemable and not probable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of Long-Lived Assets</t>
        </is>
      </c>
      <c r="B1" s="2" t="inlineStr">
        <is>
          <t>6 Months Ended</t>
        </is>
      </c>
    </row>
    <row r="2">
      <c r="B2" s="2" t="inlineStr">
        <is>
          <t>Jun. 30, 2021</t>
        </is>
      </c>
    </row>
    <row r="3">
      <c r="A3" s="3" t="inlineStr">
        <is>
          <t>Property, Plant and Equipment [Abstract]</t>
        </is>
      </c>
    </row>
    <row r="4">
      <c r="A4" s="4" t="inlineStr">
        <is>
          <t>Impairments of Long-Lived Assets</t>
        </is>
      </c>
      <c r="B4" s="4" t="inlineStr">
        <is>
          <t>Impairments of Long-Lived Assets Goodwill. On February 26, 2020 (the EQT Global GGA Effective Date), the Company entered into a Gas Gathering and Compression Agreement (as amended, the EQT Global GGA) with EQT for the provision of certain gas gathering services to EQT in the Marcellus and Utica Shales of Pennsylvania and West Virginia (as further discussed in Note 5). Prior to the EQT Global GGA Effective Date, the Company operated three reportable operating segments and seven reporting units, which are one level below the operating segment level and are generally based on how segment management reviews the Company's operating results. Commencing with the EQT Global GGA Effective Date, the Company reduced its reporting units from seven to six and maintained its three reportable operating segments. As of the EQT Global GGA Effective Date, the only reporting unit to which the Company had goodwill recorded related to the Pennsylvania gathering assets acquired in connection with EQM's acquisition of Rice Midstream Partners LP and its general partner in July 2018 (RMP PA Gas Gathering reporting unit). As a result of the EQT Global GGA, the assets under, and operations associated with, the RMP PA Gas Gathering reporting unit and the reporting unit associated with the gas gathering and compression activities of EQM Gathering Opco, LLC, an indirect wholly owned subsidiary of the Company (EQM Opco reporting unit), were combined to service a collective minimum volume commitment (MVC) under the agreement. Therefore, effective on the EQT Global GGA Effective Date, the RMP PA Gas Gathering reporting unit was merged with and into the EQM Opco reporting unit, with the EQM Opco reporting unit surviving. As of June 30, 2021, the Company's goodwill balance was associated entirely with the EQM Opco reporting unit. During the three and six months ended June 30, 2021, no impairment indicators were identified that would indicate, in management's judgment, that it is more likely than not that the fair value of the EQM Opco reporting unit was less than its carrying value. However, the EQM Opco reporting unit is susceptible to impairment risk from future adverse market or economic conditions and Company-specific qualitative factors or other adverse factors such as unexpected future production curtailments by the Company's customers that have contracts with volumetric-based fees. Any such adverse changes in the future could reduce the underlying cash flows used to estimate fair value and could result in a decline in fair value that could trigger future impairment charges relating to the EQM Opco reporting unit. Long-lived Assets. As of March 31, 2020, the Company performed a recoverability test of the Hornet Midstream Holdings, LLC (Hornet Midstream) long-lived assets due to decreased producer activity. As a result of the recoverability test, management determined that the carrying value of the Hornet Midstream long-lived assets (which consisted of gathering assets and customer-related intangible assets) was not recoverable under ASC 360, Impairment Testing: Long-Lived Assets Classified as Held and Used . During the first quarter of 2020, the Company estimated the fair value of the Hornet Midstream asset group and determined that the fair value was less than the assets’ carrying value, which resulted in impairment charges of approximately $37.9 million to the gathering assets and approximately $17.7 million to the customer-related intangible assets both within the Company’s Gathering segment. The non-cash impairment charges were recognized during the first quarter of 2020 and are included in the impairments of long-lived assets line on the statements of consolidated comprehensive income. During the three months ended June 30, 2021, the Company performed a recoverability test of the Equitrans Water Services (OH) LLC (Ohio Water) long-lived assets due to decreased producer activity in Ohio within the Company's water services segment. As a result of the recoverability test, management determined that the carrying value of the Ohio Water long-lived assets (which consisted of water pipelines, impoundment facilities, pumping stations, take point facilities and measurement facilities that support well completion activities and collect flowback and produced water for recycling or disposal in Ohio) was not recoverable under ASC 360, Impairment Testing: Long-Lived Assets Classified as Held and Used . The Company estimated the fair value of the Ohio Water asset group and determined that the fair value was less than the assets’ carrying value, which resulted in impairment charges of approximately $56.2 million to the Ohio Water assets within the Company's Water segment. The non-cash impairment charge was recognized during the second quarter of 2021 and is included in the impairments of long-lived assets line on the statements of consolidated comprehensive income. Equity Method Investment. During 2020, the MVP Joint Venture received certain adverse court rulings in the U.S. Fourth Circuit Court of Appeals as described in “Item 1. Legal Proceedings” of Part II of this Quarterly Report on Form 10-Q. As a result, the Company evaluated its equity method investment in the MVP Joint Venture for impairment during the fourth quarter of 2020 and determined that the fair value of the investment continued to exceed the carrying value and, therefore, no impairment was necessary. The Company estimated the fair value of its investment in the MVP Joint Venture using an income approach that primarily considered probability-weighted scenarios of discounted future net cash flows based on the most recent estimate of total project costs and revenues as of December 31, 2020. These scenarios reflected assumptions and judgments regarding various future court decisions and regulatory authorizations and the impact that those decisions and authorizations may have on the timing and extent of the Company’s investment, including scenarios assuming the full resolution of permitting issues. The Company’s analysis took into account, among other things, growth expectations from additional compression expansion opportunities. The Company generally used an after-tax discount rate of 5.5% in the analysis derived based on a market participant approach. Based on the Company’s expectations for the MVP Joint Venture's projects, and taking into account, among other things, regulatory considerations, public support for the MVP project by the Chairman of the U.S. Senate Committee on Energy and Natural Resources, and other publicly available information, the Company assigned higher probabilities for scenarios under which the Company received all required legal and regulatory approvals and authorizations and certain compression expansion opportunities are realized. A low probability was assigned to the scenario under which the project is cancelled. The Company evaluated its equity method investment in the MVP Joint Venture as of June 30, 2021, including the impacts of recent legal and regulatory events and the updated project cost and in-service date guidance announced during the second quarter of 2021, and determined that there was not an other-than-temporary decline in value. There is risk that the carrying value of the Company's investment in the MVP Joint Venture may be impaired in the future. There are ongoing legal and regulatory matters that must be resolved before each of the MVP and MVP Southgate projects can be completed. Assumptions and estimates utilized in assessing the Company’s investment in the MVP Joint Venture for impairment, including as of June 30, 2021, may change depending on the nature or timing of resolutions to these legal or regulatory matters or based on other relevant developments. Adverse changes in circumstances relevant to the likelihood of project completion could prompt the Company, in future assessments, to apply a lower probability of project completion. Such changes in assumptions or estimates (including probability) could have a material adverse effect on the fair value of the Company's investment in the MVP Joint Venture and potentially result in an impairment, the results of which could have a material adverse effect on the Company's results of operations and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6 Months Ended</t>
        </is>
      </c>
    </row>
    <row r="2">
      <c r="B2" s="2" t="inlineStr">
        <is>
          <t>Jun. 30, 2021</t>
        </is>
      </c>
    </row>
    <row r="3">
      <c r="A3" s="3" t="inlineStr">
        <is>
          <t>Segment Reporting [Abstract]</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June 30, Six Months Ended June 30, 2021 2020 2021 2020 (Thousands) Revenues from customers: Gathering $ 239,952 $ 221,531 $ 490,028 $ 531,578 Transmission 92,898 88,925 204,317 195,540 Water 15,445 30,134 33,946 66,585 Total operating revenues $ 348,295 $ 340,590 $ 728,291 $ 793,703 Operating income: Gathering (a) $ 126,873 $ 116,233 $ 266,727 $ 271,461 Transmission 61,962 59,820 143,450 138,254 Water (b) (55,640) 12,303 (51,163) 30,055 Headquarters (c) (242) (13,059) (481) (22,391) Total operating income $ 132,953 $ 175,297 $ 358,533 $ 417,379 Reconciliation of operating income to net income: Equity income (d) $ 5,921 $ 56,244 $ 5,924 $ 110,316 Other income (e) 9,453 12,979 17,052 17,142 Loss on extinguishment of debt — — 41,025 24,864 Net interest expense 95,642 66,795 190,786 133,549 Income tax expense 12,564 34,267 32,980 53,406 Net income $ 40,121 $ 143,458 $ 116,718 $ 333,018 (a) Impairments of long-lived assets of $55.6 million for the six months ended June 30, 2020 were included in Gathering operating income. See Note 3 for further information. (b) Impairments of long-lived assets of $56.2 million for the three and six months ended June 30, 2021 were included in Water operating income. See Note 3 for further information. (c) Includes transaction costs and other unallocated corporate expenses. (d) Equity income is included in the Transmission segment. (e) Includes unrealized gains on derivative instruments recorded in the Gathering segment. June 30, 2021 December 31, 2020 (Thousands) Segment assets: Gathering $ 7,692,428 $ 7,739,836 Transmission (a) 4,508,853 4,357,382 Water 138,260 185,802 Total operating segments 12,339,541 12,283,020 Headquarters, including cash 466,790 442,832 Total assets $ 12,806,331 $ 12,725,852 (a) The equity investment in the MVP Joint Venture is included in the Transmission segment. Three Months Ended June 30, Six Months Ended June 30, 2021 2020 2021 2020 (Thousands) Depreciation: Gathering $ 46,911 $ 41,827 $ 93,458 $ 82,267 Transmission 13,826 13,570 27,626 27,128 Water 8,201 7,499 16,376 14,615 Headquarters 377 255 473 489 Total $ 69,315 $ 63,151 $ 137,933 $ 124,499 Expenditures for segment assets: Gathering (a) $ 59,680 $ 101,157 $ 107,793 $ 212,611 Transmission (b) 7,790 15,464 11,295 26,262 Water 4,820 2,371 9,627 5,847 Headquarters 215 911 1,372 2,787 Total (c) $ 72,505 $ 119,903 $ 130,087 $ 247,507 (a) Includes capital expenditures related to the noncontrolling interest in Eureka Midstream Holdings, LLC (Eureka Midstream) of approximately $4.1 million and $5.8 million for the three and six months ended June 30, 2021, respectively, and approximately $11.1 million and $23.6 million for the three and six months ended June 30, 2020, respectively. (b) Transmission capital expenditures do not include aggregate capital contributions made to the MVP Joint Venture for the MVP and MVP Southgate projects of $73.9 million and $84.7 million for the three and six months ended June 30, 2021, respectively, and $33.5 million and $78.6 million for the three and six months ended June 30, 2020,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3.4) million and $0.3 million for the three and six months ended June 30, 2021, respectively, and $(3.2) million and $21.6 million for the three and six months ende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 with Customers</t>
        </is>
      </c>
      <c r="B4" s="4" t="inlineStr">
        <is>
          <t>Revenue from Contracts with Customers For the three and six months ended June 30, 2021 and 2020, all revenues recognized on the Company's statements of consolidated comprehensive income are from contracts with customers. As of June 30, 2021 and December 31, 2020,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June 30, 2021 Gathering Transmission Water Total (Thousands) Firm reservation fee revenues (a) $ 149,360 $ 83,797 $ 929 $ 234,086 Volumetric-based fee revenues (b) 90,592 9,101 14,516 114,209 Total operating revenues $ 239,952 $ 92,898 $ 15,445 $ 348,295 Three Months Ended June 30, 2020 Gathering Transmission Water Total (Thousands) Firm reservation fee revenues (a) $ 149,109 $ 83,764 $ 11,007 $ 243,880 Volumetric-based fee revenues 72,422 5,161 19,127 96,710 Total operating revenues $ 221,531 $ 88,925 $ 30,134 $ 340,590 Six Months Ended June 30, 2021 Gathering Transmission Water Total (Thousands) Firm reservation fee revenues (a) $ 297,552 $ 185,186 $ 2,773 $ 485,511 Volumetric-based fee revenues (b) 192,476 19,131 31,173 242,780 Total operating revenues $ 490,028 $ 204,317 $ 33,946 $ 728,291 Six Months Ended June 30, 2020 Gathering Transmission Water Total (Thousands) Firm reservation fee revenues (a) $ 301,188 $ 183,361 $ 23,783 $ 508,332 Volumetric-based fee revenues 230,390 12,179 42,802 285,371 Total operating revenues $ 531,578 $ 195,540 $ 66,585 $ 793,703 (a) Firm reservation fee revenues associated with Gathering and Water included MVC unbilled revenues of approximately $3.7 million and $0.5 million, respectively, for the three months ended June 30, 2021, approximately $6.9 million and $1.0 million, respectively, for the six months ended June 30, 2021, approximately $4.8 million and $4.5 million, respectively, for the three months ended June 30, 2020 and approximately $11.1 million and $9.5 million, respectively, for the six months ended June 30, 2020. (b) For the three and six months ended June 30, 2021, volumetric-based fee revenues associated with Gathering included approximately $0.2 million and $6.4 million, respectively, of unbilled revenues. Contract assets. The Company recognizes contract assets primarily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current MVC period, which is typically the period beginning at the inception of such contracts through the successive twelve-month periods after that date, and (ii) that a significant reversal of revenue recognized currently for the future MVC deficiency payment will not occur), as well as certain other contractual commitments. As a result,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during the six months ended June 30, 2021 and 2020: Unbilled Revenue 2021 2020 (Thousands) Balance as of beginning of period $ 18,618 $ — Revenue recognized in excess of amounts invoiced (a) 14,624 20,656 Minimum volume commitments invoiced (b) (16,931) — Balance as of end of period $ 16,311 $ 20,656 (a) Primarily includes revenues associated with unbilled MVCs that are generally included in firm reservation fee revenues within the Gathering and Water segments, as described in the Summary of Disaggregated Revenues table above, and other contractual commitments of approximately $6.4 million during the six months ended June 30, 2021. (b) Unbilled revenues are transferred to accounts receivable once the Company has an unconditional right to consideration from the customer. Contract liabilities. As of June 30, 2021 and December 31, 2020, the Company's contract liabilities consisted of deferred revenue associated with the EQT Global GGA, including advance payments from EQT associated with the Rate Relief Shares (as defined below) acquired by the Company as consideration for certain commercial terms and the initial fair value of the Henry Hub cash bonus payment provision (as defined below). The contract liabilities are classified as current or non-current according to when such amounts are expected to be recognized. As of June 30, 2021 and December 31, 2020, the contract liabilities were classified as non-current as none of the deferred revenue is expected to be recognized in revenue during the next twelve months. Contracts requiring advance payments and the recognition of contract liabilities are evaluated to determine whether the advance payments provide the Company with a significant financing benefit. This determination requires significant judgment and is based on the combined effect of the expected length of time between when the Company transfers the promised goods or services to the customer and when the customer pays for those goods or services and the prevailing interest rates. The following table presents changes in the Company's contract liability balances during the six months ended June 30, 2021 and 2020: Contract Liability 2021 2020 (Thousands) Balance as of beginning of period $ 398,750 $ — Amounts recorded during the period (a) 146,548 247,188 Balance as of end of period $ 545,298 $ 247,188 (a) Includes deferred billed revenue during the six months ended June 30, 2021 and 2020 associated with the EQT Global GGA. Summary of remaining performance obligations. The following table summarizes the estimated transaction price allocated to the Company's remaining performance obligations under all contracts with firm reservation fees and MVCs as of June 30, 2021 that the Company will invoice or transfer from contract liabilities and recognize in future periods. 2021 (a) 2022 2023 2024 2025 Thereafter Total (Thousands) Gathering firm reservation fees $ 79,752 $ 158,728 $ 158,635 $ 157,133 $ 149,626 $ 1,193,074 $ 1,896,948 Gathering revenues supported by MVCs 254,724 562,069 601,269 561,891 563,413 4,811,434 7,354,800 Transmission firm reservation fees 178,745 373,589 346,858 284,786 249,109 2,405,259 3,838,346 Water revenues supported by MVCs 1,000 35,000 60,000 60,000 60,000 85,000 301,000 Total (b) $ 514,221 $ 1,129,386 $ 1,166,762 $ 1,063,810 $ 1,022,148 $ 8,494,767 $ 13,391,094 (a) July 1, 2021 through December 31, 2021. (b) Includes assumptions regarding timing for placing certain projects in-service, including the MVP in summer 2022. Delays in the in-service dates for projects may substantially alter the remaining performance obligations for certain contracts with firm reservation fees and/or MVCs. The MVP Joint Venture is accounted for as an equity investment and those amounts are not included in the table above.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in each case, weighted average remaining terms of approximately 14 years as of June 30, 2021. EQT Global GGA. On the EQT Global GGA Effective Date, the Company entered into the EQT Global GGA with EQT for the provision by the Company of certain gas gathering services to EQT in the Marcellus and Utica Shales of Pennsylvania and West Virginia. Pursuant to the EQT Global GGA, EQT is subject to an initial annual MVC of 3.0 Bcf per day that gradually steps up to 4.0 Bcf per day for several years following the in-service date of the MVP. The EQT Global GGA runs from the EQT Global GGA Effective Date through December 31, 2035, and will renew annually thereafter unless terminated by EQT or the Company pursuant to its terms. Pursuant to the EQT Global GGA, the Company has certain obligations to build connections to connect EQT wells to the Company's gathering system, which are subject to geographical limitations in relation to the dedicated area in Pennsylvania and West Virginia, as well as the distance of such connections to the Company's then-existing gathering system. Management has estimated the total consideration expected to be received over the life of the EQT Global GGA, including gathering MVC revenue with a declining rate structure, the fair value of the Rate Relief Shares (as defined below) and the initial fair value of the Henry Hub cash bonus payment provision. The total consideration is allocated proportionally to the performance obligation under the contract, which is to provide daily MVC capacity over the life of the contract, in order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Company applied judgment in determining the balance sheet classification of the elements of the EQT Global GGA and Share Purchase Agreements (defined below) under the applicable accounting guidance. The EQT Global GGA provides for potential cash bonus payments payable by EQT to the Company during the period beginning on the first day of the calendar quarter in which the MVP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meets the definition of an embedded derivative that was required to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income on the Company's statements of consolidated comprehensive income. The gathering MVC fees payable by EQT to the Company set forth in the EQT Global GGA are subject to potential reductions for certain contract years as set forth in the EQT Global GGA, conditioned upon the in-service date of the MVP, which provide for estimated aggregate fee relief of approximately $270 million in the first year after the in-service date of the MVP, approximately $230 million in the second year after the in-service date of the MVP and approximately $35 million in the third year after the in-service date of the MVP. In addition, commencing on January 1, 2022 and continuing until the earlier of (i) the in-service date of the MVP and (ii) December 31, 2022, EQT will have an option to forgo approximately $145 million of the gathering fee relief in the first year after the MVP in-service date and approximately $90 million of the gathering fee relief in the second year after the MVP in-service date in exchange for a cash payment from the Company to EQT in the amount of approximately $196 million (the EQT Cash Option). As consideration for the additional rate relief subject to the EQT Cash Option, the Company purchased shares of its common stock (see Rate Relief Shares discussed and defined below) from EQT. The consideration received for future contractual rate relief associated with the Rate Relief Shares was recorded at a fair value of approximately $121.5 million as a contract liability in accordance with ASC 606 and will be recognized as revenue over the life of the contract. Water Services Letter Agreement. On February 26, 2020, the Company entered into a letter agreement with EQT, pursuant to which EQT agreed to utilize the Company for the provision of water services in Pennsylvania under existing water services agreements and new water services agreements if negotiated between the parties (such letter agreement, the Water Services Letter Agreement). The Water Services Letter Agreement is effective as of the first day of the first month following the MVP in-service date and will expire on the fifth anniversary of such date. During each year of the Water Services Letter Agreement, EQT agreed that fixed MVC fees payable to the Company for water services incurred on a volumetric basis, provided in accordance with existing agreements and new agreements entered into between the parties pursuant to the Water Services Letter Agreement (or the related agreements), will be equal to or greater than $60 million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s of June 30, 2021, EQT remained a related party of the Company due to its ownership of 25,296,026 shares of Equitrans Midstream common stock, which represented an approximately 5.8% ownership interest in the Company, excluding the impact of the Equitrans Midstream Preferred Shares. In the ordinary course of business, the Company engaged, and continues to engage, as applicable, in transactions with EQT and its affiliates, including, but not limited to, entering into new or amending existing gathering agreements, transportation service and precedent agreements, storage agreements and water services agreements. The following table summarizes the Company's related party transactions. Three Months Ended June 30, Six Months Ended June 30, 2021 2020 2021 2020 (Thousands) Operating revenues $ 223,099 $ 214,700 $ 448,056 $ 518,500 Equity income 5,921 56,244 5,924 110,316 Interest income from the preferred interest in EQT Energy Supply, LLC (the Preferred Interest) 1,451 1,523 2,920 3,062 Capital contributions to the MVP Joint Venture (73,932) (33,484) (84,655) (78,634) Principal payments received on the Preferred Interest 1,295 1,242 2,572 2,467 The following table summarizes the Company's related party receivables and payables. June 30, 2021 December 31, 2020 (Thousands) Accounts receivable $ 195,170 $ 199,674 Contract asset 1,000 2,207 Investment in unconsolidated entity 2,971,729 2,796,316 Preferred Interest 102,483 105,056 Capital contributions payable to the MVP Joint Venture 93,926 10,723 Credit Letter Agreement. On February 26, 2020, in connection with the execution of the EQT Global GGA, the Company and EQT entered into a letter agreement (the Credit Letter Agreement) pursuant to which, among other things, (a) the Company agreed to relieve certain credit posting requirements for EQT, in an amount up to approximately $250 million, under its commercial agreements with EQT, subject to EQT maintaining a minimum credit rating from two of three rating agencies of (i) Ba3 with Moody’s Investors Service (Moody's), (ii) BB- with S&amp;P Global Ratings (S&amp;P) and (iii) BB- with Fitch Investor Services (Fitch) and (b) the Company agreed to use commercially reasonable good faith efforts to negotiate similar credit support arrangements for EQT in respect of its commitments to the MVP Joint Venture. EQT Global GGA. See Note 5 for further detail. Water Services Letter Agreement. See Note 5 for further detail. Share Purchase Agreements. See Note 5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6 Months Ended</t>
        </is>
      </c>
    </row>
    <row r="2">
      <c r="B2" s="2" t="inlineStr">
        <is>
          <t>Jun. 30, 2021</t>
        </is>
      </c>
    </row>
    <row r="3">
      <c r="A3" s="3" t="inlineStr">
        <is>
          <t>Equity Method Investments and Joint Ventures [Abstract]</t>
        </is>
      </c>
    </row>
    <row r="4">
      <c r="A4" s="4" t="inlineStr">
        <is>
          <t>Investments in Unconsolidated Entity</t>
        </is>
      </c>
      <c r="B4" s="4" t="inlineStr">
        <is>
          <t xml:space="preserve">Investment in Unconsolidated Entity The MVP Joint Venture is constructing the Mountain Valley Pipeline (MVP), an estimated 300-mile natural gas interstate pipeline that will span from northern West Virginia to southern Virginia. The Company will operate the MVP and owned a 46.4% interest in the MVP project as of June 30, 2021.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based on the project's targeted cost of approximately $6.2 billion (excluding AFUDC), the Company's equity ownership in the MVP project will progressively increase from approximately 46.4% to approximately 47.8%.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mile interstate pipeline that will extend from the MVP at Pittsylvania County, Virginia to new delivery points in Rockingham and Alamance Counties, North Carolina. The Company will operate the MVP Southgate pipeline and owned a 47.2% interest in the MVP Southgate project as of June 30, 2021. In May 2021, the MVP Joint Venture issued a capital call notice for the funding of the MVP project to MVP Holdco, LLC (MVP Holdco), a wholly owned subsidiary of the Company, for $93.7 million, of which $34.2 million and $18.2 million was paid in July 2021 and August 2021, respectively, and $41.3 million is expected to be paid in September 2021. The capital contributions payable and the corresponding increase to the investment balance are reflected on the consolidated balance sheet as of June 30, 2021.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As a result of EQM’s credit rating downgrades in the first quarter of 2020, EQM delivered credit support to the MVP Joint Venture in the form of letters of credit in the amounts of approximately $220.2 million and $14.2 million with respect to the MVP and MVP Southgate projects, respectively. In connection with delivering such letters of credit as replacement performance assurances, EQM's prior performance guarantees associated with the MVP and MVP Southgate projects were terminated. As of August 3, 2021, the letter of credit with respect to the MVP project was in the amount of approximately $251.0 million as a result of the capital contribution made in July 2021. Upon the FERC’s initial release to begin construction of the MVP Southgate project, the Company’s 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As of June 30, 2021, the Company's maximum financial statement exposure related to the MVP Joint Venture was approximately $3,151 million, which consisted primarily of the investment in unconsolidated entity balance on the consolidated balance sheet as of June 30, 2021 and the letters of credit outstanding under the Amended EQM Credit Facility. The following tables summarize the unaudited condensed consolidated financial statements of the MVP Joint Venture in relation to the MVP project. Condensed Consolidated Balance Sheets June 30, 2021 December 31, 2020 (Thousands) Current assets $ 160,122 $ 146,054 Non-current assets 6,101,108 5,848,298 Total assets $ 6,261,230 $ 5,994,352 Current liabilities $ 242,402 $ 217,086 Equity 6,018,828 5,777,266 Total liabilities and equity $ 6,261,230 $ 5,994,352 Condensed Statements of Consolidated Operations Three Months Ended June 30, Six Months Ended June 30, 2021 2020 2021 2020 (Thousands) Operating expenses $ (150) $ (50) $ (150) $ (315) Other income 4 31 10 262 Net interest income 3,875 36,262 3,875 71,588 AFUDC — equity 9,042 84,612 9,042 167,040 Net income $ 12,771 $ 120,855 $ 12,777 $ 238,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Equitrans Midstream Term Loan Facility . In December 2018, Equitrans Midstream entered into a term loan credit agreement (as amended in May 2019, the ETRN Term Loan Credit Agreement) that provided for a senior secured term loan facility in an aggregate principal amount of $600 million (the ETRN Term Loans). On March 3, 2020, EQM drew $650.0 million under the EQM Credit Facility and transferred such funds to the Company, pursuant to a senior unsecured term loan agreement with the Company. The Company utilized a portion of such funds to pay off all of the amounts outstanding under the ETRN Term Loans and the ETRN Term Loan Credit Agreement was terminated. As a result, the Company wrote off $24.4 million of unamortized discount and financing costs related to the ETRN Term Loan Credit Agreement. The write off charge is included in the loss on extinguishment of debt line on the statements of consolidated comprehensive income. On September 29, 2020, the Company made a prepayment to EQM of all principal, interest, fees and other obligations outstanding under the senior unsecured term loan agreement and terminated the agreement. During the period from January 1, 2020 to March 3, 2020, the weighted average annual interest rate on the ETRN Term Loans was approximately 6.2%. EQM Revolving Credit Facility. On October 31, 2018, EQM amended and restated its unsecured revolving credit facility to increase the borrowing capacity from $1 billion to $3 billion and extend the term to October 2023 (the EQM Credit Facility). On March 30, 2020, EQM entered into an amendment (the First Amendment) to the EQM Credit Facility (as amended, the First Amended EQM Credit Facility) which, among other things, amended certain defined terms and negative covenants in the EQM Credit Facility. On April 16, 2021, EQM entered into a second amendment (the Second Amendment) to the EQM Credit Facility (as amended by the First Amendment and the Second Amendment, the Amended EQM Credit Facility). The Second Amendment amended, among other things: • certain defined terms, including: • the definition of “Applicable Rate” in the First Amended EQM Credit Facility such that: (i) Base Rate Loans (as defined in the Amended EQM Credit Facility) bear interest at a base rate plus a margin of 0.125% to 2.000% determined on the basis of EQM’s then-current credit ratings and (ii) Eurodollar Rate Loans (as defined in the Amended EQM Credit Facility) bear interest at a Eurodollar Rate (as defined in the Amended EQM Credit Facility) plus a margin of 1.125% to 3.000% also determined on the basis of EQM’s then-current credit ratings; and • the definition of “Qualified Project” in the First Amended EQM Credit Facility and certain related definitions, which, collectively, have the effect of removing the designation of the MVP project and the Hammerhead pipeline as Qualified Projects on a go-forward basis after March 31, 2021 under the Amended EQM Credit Facility, and eliminating certain addbacks to Consolidated EBITDA (as defined in the Amended EQM Credit Facility) that previously were available in connection with the MVP project and the Hammerhead pipeline; and • the financial covenant under the First Amended EQM Credit Facility, pursuant to which, except for certain measurement periods following the consummation of certain acquisitions during which the Consolidated Leverage Ratio (as defined in the Amended EQM Credit Facility) cannot exceed the greater of 5.50 to 1.00 or the maximum ratio otherwise permitted under the Amended EQM Credit Facility for the applicable period, the Consolidated Leverage Ratio cannot exceed, (i) for each fiscal quarter ending on and after June 30, 2021 and on or prior to September 30, 2022, 5.95 to 1.00, (ii) for the fiscal quarter ending on December 31, 2022, 5.25 to 1.00, and (iii) for each fiscal quarter ending after December 31, 2022, 5.00 to 1.00. The Second Amendment also reduced the aggregate commitments available under the Amended EQM Credit Facility to $2.25 billion, and the commitment of each lender thereunder was reduced accordingly on a pro rata basis. The Amended EQM Credit Facility is available for general partnership purposes, including to purchase assets, to make investments, to fund working capital requirements and capital expenditures and to pay distributions. Subject to satisfaction of certain conditions, the Amended EQM Credit Facility has an accordion feature that allows EQM to increase the available borrowings under the facility by up to an additional $750 million. The Amended EQM Credit Facility has a sublimit of up to $250 million for same-day swing line advances and a sublimit of up to $400 million for letters of credit. In addition, EQM has the ability to request that one or more lenders make available term loans under the Amended EQM Credit Facility subject to the satisfaction of certain conditions (which term loans would be secured by cash, qualifying investment grade securities or a combination thereof). The Company’s obligations in respect of the revolving borrowings made under the Amended EQM Credit Facility are unsecured. As of June 30, 2021, no term loans were outstanding under the Amended EQM Credit Facility. As of June 30, 2021, EQM had approximately $350 million of borrowings and $274 million of letters of credit outstanding under the Amended EQM Credit Facility. As of December 31, 2020, EQM had $485 million of borrowings and $246 million of letters of credit outstanding under the First Amended EQM Credit Facility. During the three and six months ended June 30, 2021, the maximum outstanding borrowings at any time were approximately $485 million and $525 million, respectively, and the average daily balances were approximately $475 million and $482 million, respectively. EQM incurred interest at weighted average annual interest rates of approximately 2.7% and 2.5% for the three and six months ended June 30, 2021, respectively. During the three and six months ended June 30, 2020, the maximum outstanding borrowing at any time was approximately $2,040 million for both periods, the average daily balances were approximately $1,419 million and $1,223 million, respectively, and the weighted average annual interest rates were approximately 2.9% and 3.0%, respectively. For the three and six months ended June 30, 2021, commitment fees of $1.6 million and $3.9 million, respectively, were paid to maintain credit availability under the Amended EQM Credit Facility. For the three and six months ended June 30, 2020, commitment fees of $1.4 million and $2.6 million, respectively, were paid to maintain credit availability under the Amended EQM Credit Facility. Amended 2019 EQM Term Loan Agreement. In August 2019, EQM entered into a term loan agreement (the 2019 EQM Term Loan Agreement) that provided for unsecured term loans (the EQM Term Loans) in an aggregate principal amount of $1.4 billion. On March 30, 2020, EQM entered into an amendment to the 2019 EQM Term Loan Agreement (as amended, the Amended 2019 EQM Term Loan Agreement) which, among other things, amended certain defined terms and negative covenants in the 2019 EQM Term Loan Agreement. On January 8, 2021, EQM (i) applied a portion of the proceeds from the issuance of the 2021 Senior Notes (defined below) to prepay all principal, interest, fees and other obligations outstanding under the Amended 2019 EQM Term Loan Agreement and (ii) terminated the Amended 2019 EQM Term Loan Agreement and the loan documents associated therewith. EQM repaid outstanding loans with a principal amount of $1.4 billion in connection with the termination of the Amended 2019 EQM Term Loan Agreement. Prior to its termination in January 2021, the Amended 2019 EQM Term Loan Agreement would have matured in August 2022. During the period from January 1, 2021 through January 7, 2021, the weighted average annual interest rate was approximately 2.4%. During the three and six months ended June 30, 2020, the weighted average annual interest rates were approximately 2.9% and 3.0%, respectively.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No early termination or prepayment penalties were incurred as a result of the termination of the Former Eureka Credit Facility or the repayment of outstanding amounts under the facility. In connection with the termination of the Former Eureka Credit Facility, all guaranties and liens securing the obligations under the Former Eureka Credit Facility were terminated and released. Prior to its termination, the Former Eureka Credit Facility was scheduled to mature on August 25, 2021.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 party thereto from time to time and any other persons party thereto from time to time (the 2021 Eureka Credit Facility). The 2021 Eureka Credit Facility matures on November 13, 2024, and is available for general business purposes, including financing maintenance and expansion capital expenditures related to the Eureka system and providing working capital for Eureka’s operations. Subject to the satisfaction of certain conditions, the 2021 Eureka Credit Facility has an accordion feature that allows Eureka to increase the available borrowings under the facility to an amount no greater than $500 million of total commitments. The 2021 Eureka Credit Facility also has a sublimit of up to $25 million for same-day swing line advances. Under the terms of the 2021 Eureka Credit Facility, Eureka can obtain base rate loans or Eurodollar rate loans. Base rate loans are denominated in dollars and bear interest at an adjusted base rate, which is equal to the highest of (i) the prime rate as quoted by the Wall Street Journal, (ii) the one-month Adjusted Eurodollar Rate plus 1.0% or (iii) the Federal Funds effective rate plus 0.5% per annum; plus the Applicable Margin (as defined in the 2021 Eureka Credit Facility). Eurodollar rate loans bear interest at the Adjusted Eurodollar Rate per annum, which rate is to be determined by the administrative agent pursuant to a prescribed calculation based on the ICE Benchmark Administration LIBOR Rate for committed loans, and the 30-day rate of interest per annum appearing in Bloomberg Page BBAM1 as the London interbank offered rate for deposits in dollars for swing line advances, plus the Applicable Margin. The Applicable Margin ranges from 1.00% to 2.25% in the case of base rate loans and from 2.00% to 3.25% in the case of Eurodollar rate loans, in each case, depending on Eureka's consolidated leverage ratio. The 2021 Eureka Credit Facility contains negative covenants that, among other things, limit restricted payments, the incurrence of debt, dispositions, mergers and fundamental changes, securities issuances and transactions with affiliates, in each case and as applicable, subject to certain specified exceptions. In addition, the 2021 Eureka Credit Facility contains certain specified events of default such as insolvency, nonpayment of scheduled principal or interest obligations, loss and failure to replace certain material contracts, change of control and cross-default related to the acceleration or default of certain other financial obligations. Under the 2021 Eureka Credit Facility, Eureka is required to maintain a consolidated leverage ratio of not more than 4.75 to 1.00 (or not more than 5.25 to 1.00 for certain measurement periods following the consummation of certain acquisitions). If Eureka has issued senior notes of $200 million or more in the aggregate as of the end of any fiscal quarter, then for such fiscal quarter and for each fiscal quarter thereafter, Eureka is required to maintain a consolidated leverage ratio of not more than 5.25 to 1.00 and will not permit the ratio of senior indebtedness to four-quarter Consolidated EBITDA (as defined in the 2021 Eureka Credit Facility) as of the end of any such quarter to exceed 3.50 to 1.00. Additionally, as of the end of any fiscal quarter, Eureka will not permit the ratio of Consolidated EBITDA for the four fiscal quarters then ending to consolidated interest charges to be less than 2.50 to 1.00. Notwithstanding anything to the contrary, the 2021 Eureka Credit Facility provides Eureka with an equity cure right if it fails to abide by such financial covenants. As of June 30, 2021, Eureka had approximately $300 million of borrowings outstanding under the 2021 Eureka Credit Facility. As of December 31, 2020, Eureka had approximately $303 million of borrowings outstanding under the Former Eureka Credit Facility. For the three and six months ended June 30, 2021, the maximum amount of outstanding borrowings under either of the Eureka credit facilities at any time was approximately $315 million for both periods, the average daily balance was approximately $310 million and $308 million, respectively, and Eureka incurred interest at weighted average annual interest rates of approximately 2.5% and 2.4%, respectively. For the three and six months ended June 30, 2021, commitment fees of $0.1 million and $0.2 million, respectively, were paid to maintain credit availability under the Eureka credit facilities. For the three and six months ended June 30, 2020, the maximum amount of outstanding borrowings under the Former Eureka Credit Facility at any time was approximately $303 million for both periods, the average daily balances were approximately $298 million and $295 million, respectively, and Eureka incurred interest at weighted average annual interest rates of approximately 2.6% and 2.9% respectively. For the three and six months ended June 30, 2020, commitment fees of $0.1 million and $0.3 million, respectively, were paid to maintain credit availability under the Former Eureka Credit Facility.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Tender Offers discussed below), inclusive of a discount of $19 million and debt issuance costs of $4.5 million. EQM used the net proceeds from the offering of the 2021 Senior Notes and cash on hand to repay all outstanding borrowings under the Amended 2019 EQM Term Loan Agreement, to purchase an aggregate principal amount of $500 million of its outstanding 4.75% notes due 2023 (2023 Notes) pursuant to tender offers for certain of EQM's outstanding indebtedness (such tender offers, the Tender Offers), and for general partnership purposes. 2020 Senior Notes. During the second quarter of 2020, EQM issued $700 million aggregate principal amount of new 6.00% senior unsecured notes due July 1, 2025 and $900 million aggregate principal amount of new 6.50% senior unsecured notes due July 1, 2027 (collectively, the 2020 Senior Notes) and received net proceeds from the offering of approximately $1,576.1 million, inclusive of a discount of $20.0 million and debt issuance costs of $3.9 million. A portion of the net proceeds were used to repay a portion of the borrowings outstanding under the First Amended EQM Credit Facility, and the remainder was used for general partnership purposes . Tender Offers. On January 15, 2021 (the early tender deadline), the maximum principal amount for the Tender Offers was fully subscribed by the 2023 Notes tendered as of the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six months ended June 30, 2021 related to the payment of the Tender Offer premium and write off of unamortized discounts and financing costs related to the prepayment of the EQM Term Loans under, and termination of, the Amended 2019 EQM Term Loan Agreement and purchase of 2023 Notes in the Tender Offers. This amount is included in the loss on extinguishment of debt line on the statements of consolidated comprehensive income. As of June 30, 2021, EQM and Eureka were in compliance with all debt provisions and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Henry Hub cash bonus payment provision, as described in Note 5, is recorded at its estimated fair value using a Monte Carlo simulation model. Significant inputs used in the fair value measurement include NYMEX Henry Hub natural gas futures prices as of the date of valuation, the targeted in-service date of the MVP, risk-free interest rates based on U.S. Treasury rates, expected volatility of NYMEX Henry Hub natural gas futures prices and an estimated credit spread of EQT. The expected volatility of NYMEX Henry Hub natural gas futures prices used in the valuation methodology represents a significant unobservable input causing the Henry Hub cash bonus payment provision to be designated as a Level 3 fair value measurement. An expected average volatility of approximately 32% was utilized in the valuation model, which is based on market-quoted volatilities of relevant NYMEX Henry Hub natural gas forward prices. As of June 30, 2021 and December 31, 2020, the fair values of the Henry Hub cash bonus payment provision were $84.6 million and $68.0 million, respectively, which were recorded in other assets on the Company's consolidated balance sheets. During the three and six months ended June 30, 2021, the Company recognized gains of $9.4 million and $16.6 million, respectively, representing the change in estimated fair value of the derivative instrument during the respective periods. During the three and six months ended June 30, 2020, the Company recognized gains of $12.6 million and $16.7 million, respectively, representing the change in estimated fair value of the derivative instrument during the respective periods. The gains are reflected in other income in the Company's statements of consolidated comprehensive income.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EQM Credit Facility, the Former Eureka Credit Facility (prior to its termination), the 2021 Eureka Credit Facility and the Amended 2019 EQM Term Loan Agreement (prior to its termination)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June 30, 2021 and December 31, 2020, the estimated fair values of EQM's senior notes were approximately $6,891 million and $5,495 million, respectively, and the carrying values of EQM's senior notes were approximately $6,429 million and $5,046 million, respectively. The fair value of the Preferred Interest is a Level 3 fair value measurement and is estimated using an income approach model that applies a market-based discount rate. As of June 30, 2021 and December 31, 2020, the estimated fair values of the Preferred Interest were approximately $121 million and $127 million, respectively, and the carrying values of the Preferred Interest were approximately $102 million and $10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the basic and diluted earnings per share attributable to Equitrans Midstream common shareholders for the three and six months ended June 30, 2021 and 2020: Three Months Ended June 30, 2021 2020 Basic Diluted Basic Diluted (In thousands, except per share data) Net income $ 40,121 $ 40,121 $ 143,458 $ 143,458 Less: Net income attributable to noncontrolling interests (excluding EQM Series A Preferred Units) 3,008 3,008 65,106 65,106 Less: EQM Series A Preferred Units interest in net income — — 21,858 21,858 Less: Preferred dividends 14,628 14,628 29,504 29,504 Net income attributable to Equitrans Midstream common shareholders $ 22,485 $ 22,485 $ 26,990 $ 26,990 Basic weighted average common shares outstanding 433,003 433,003 260,883 260,883 Dilutive securities (a) — 461 — — Diluted weighted average common shares outstanding 433,003 433,464 260,883 260,883 Earnings per share of common stock attributable to Equitrans Midstream common shareholders $ 0.05 $ 0.05 $ 0.10 $ 0.10 Six Months Ended June 30, 2021 2020 Basic Diluted Basic Diluted (In thousands, except per share data) Net income $ 116,718 $ 116,718 $ 333,018 $ 333,018 Less: Net income attributable to noncontrolling interests (excluding EQM Series A Preferred Units) 6,922 6,922 159,433 159,433 Less: EQM Series A Preferred Units interest in net income — — 47,359 47,359 Less: Preferred dividends 29,256 29,256 29,504 29,504 Net income attributable to Equitrans Midstream common shareholders $ 80,540 $ 80,540 $ 96,722 $ 96,722 Basic weighted average common shares outstanding 432,993 432,993 254,254 254,254 Dilutive securities (a) — 288 — — Diluted weighted average common shares outstanding 432,993 433,281 254,254 254,254 Earnings per share of common stock attributable to Equitrans Midstream common shareholders $ 0.19 $ 0.19 $ 0.38 $ 0.38 (a) For the three and six months ended June 30, 2021, the Company excluded 30,018 (in thousands), in each case, of weighted average anti-dilutive securities related to the Equitrans Midstream Preferred Shares. For the three and six months ended June 30, 2020, the Company excluded 5,047 and 2,814 (in thousands), respectively, of weighted average anti-dilutive securities related to the Equitrans Midstream Preferred Shares and stock-based compensation awards. For the periods presented, as applicable, EQM's dilutive securities issued and outstanding prior to the EQM Merger did not have a material impact on the Company's diluted earnings per share.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502 and 494 (in thousands) Equitrans Midstream phantom units were included in the computation of basic and diluted weighted average common shares outstanding for the three and six months ended June 30, 2021, respectively, and 295 and 271 (in thousands) Equitrans Midstream phantom units were included in the computation of basic and diluted weighted average common shares outstanding for the three and six months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effective tax rate was 23.8% for the three months ended June 30, 2021, compared to 19.3% for the three months ended June 30, 2020. The Company's effective tax rate was 22.0% for the six months ended June 30, 2021, compared to 13.8% for the six months ended June 30, 2020. For the three and six months ended June 30, 2021 and 2020, the Company calculated the provision for income taxes for interim periods by applying an estimate of the annual effective tax rate for the full fiscal year to "ordinary" income or loss (pre-tax income or loss excluding unusual or infrequently occurring items) for the periods. The effective tax rate was higher for the three and six months ended June 30, 2021 compared to the three and six months ended June 30, 2020 primarily due to the decrease in net income attributable to noncontrolling interests as a result of the EQM Merger and related effect on the Company's estimated annual effective tax rate for the three and six months ended June 30, 2021. The effective tax rate for the three and six months ended June 30, 2021 was lower than the statutory rate primarily due to the impact of AFUDC - equity on the MVP project and because the Company does not record income tax expense on the portion of its income attributable to the noncontrolling member of Eureka Midstream. The effective tax rate for the three and six months ended June 30, 2020 was lower than the statutory rate primarily because the Company did not record income tax expense on the portion of its income attributable to the noncontrolling limited partners of EQM for the periods prior to the closing of the EQM Merger, did not record income tax expense on the portion of its income attributable to the noncontrolling member of Eureka Midstream and due to the impact of AFUDC - equity on the MVP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Operating revenues</t>
        </is>
      </c>
      <c r="B4" s="4" t="inlineStr">
        <is>
          <t>[1]</t>
        </is>
      </c>
      <c r="C4" s="6" t="n">
        <v>348295</v>
      </c>
      <c r="D4" s="6" t="n">
        <v>340590</v>
      </c>
      <c r="E4" s="6" t="n">
        <v>728291</v>
      </c>
      <c r="F4" s="6" t="n">
        <v>793703</v>
      </c>
    </row>
    <row r="5">
      <c r="A5" s="3" t="inlineStr">
        <is>
          <t>Operating expenses:</t>
        </is>
      </c>
    </row>
    <row r="6">
      <c r="A6" s="4" t="inlineStr">
        <is>
          <t>Operating and maintenance</t>
        </is>
      </c>
      <c r="C6" s="5" t="n">
        <v>38162</v>
      </c>
      <c r="D6" s="5" t="n">
        <v>41663</v>
      </c>
      <c r="E6" s="5" t="n">
        <v>72261</v>
      </c>
      <c r="F6" s="5" t="n">
        <v>80085</v>
      </c>
    </row>
    <row r="7">
      <c r="A7" s="4" t="inlineStr">
        <is>
          <t>Selling, general and administrative</t>
        </is>
      </c>
      <c r="C7" s="5" t="n">
        <v>35482</v>
      </c>
      <c r="D7" s="5" t="n">
        <v>32821</v>
      </c>
      <c r="E7" s="5" t="n">
        <v>70976</v>
      </c>
      <c r="F7" s="5" t="n">
        <v>62560</v>
      </c>
    </row>
    <row r="8">
      <c r="A8" s="4" t="inlineStr">
        <is>
          <t>Transaction costs</t>
        </is>
      </c>
      <c r="C8" s="5" t="n">
        <v>0</v>
      </c>
      <c r="D8" s="5" t="n">
        <v>11453</v>
      </c>
      <c r="E8" s="5" t="n">
        <v>0</v>
      </c>
      <c r="F8" s="5" t="n">
        <v>22813</v>
      </c>
    </row>
    <row r="9">
      <c r="A9" s="4" t="inlineStr">
        <is>
          <t>Depreciation</t>
        </is>
      </c>
      <c r="C9" s="5" t="n">
        <v>69315</v>
      </c>
      <c r="D9" s="5" t="n">
        <v>63151</v>
      </c>
      <c r="E9" s="5" t="n">
        <v>137933</v>
      </c>
      <c r="F9" s="5" t="n">
        <v>124499</v>
      </c>
    </row>
    <row r="10">
      <c r="A10" s="4" t="inlineStr">
        <is>
          <t>Amortization of intangible assets</t>
        </is>
      </c>
      <c r="C10" s="5" t="n">
        <v>16205</v>
      </c>
      <c r="D10" s="5" t="n">
        <v>16205</v>
      </c>
      <c r="E10" s="5" t="n">
        <v>32410</v>
      </c>
      <c r="F10" s="5" t="n">
        <v>30786</v>
      </c>
    </row>
    <row r="11">
      <c r="A11" s="4" t="inlineStr">
        <is>
          <t>Impairment of long-lived assets</t>
        </is>
      </c>
      <c r="B11" s="4" t="inlineStr">
        <is>
          <t>[2]</t>
        </is>
      </c>
      <c r="C11" s="5" t="n">
        <v>56178</v>
      </c>
      <c r="D11" s="5" t="n">
        <v>0</v>
      </c>
      <c r="E11" s="5" t="n">
        <v>56178</v>
      </c>
      <c r="F11" s="5" t="n">
        <v>55581</v>
      </c>
    </row>
    <row r="12">
      <c r="A12" s="4" t="inlineStr">
        <is>
          <t>Total operating expenses</t>
        </is>
      </c>
      <c r="C12" s="5" t="n">
        <v>215342</v>
      </c>
      <c r="D12" s="5" t="n">
        <v>165293</v>
      </c>
      <c r="E12" s="5" t="n">
        <v>369758</v>
      </c>
      <c r="F12" s="5" t="n">
        <v>376324</v>
      </c>
    </row>
    <row r="13">
      <c r="A13" s="4" t="inlineStr">
        <is>
          <t>Operating income</t>
        </is>
      </c>
      <c r="C13" s="5" t="n">
        <v>132953</v>
      </c>
      <c r="D13" s="5" t="n">
        <v>175297</v>
      </c>
      <c r="E13" s="5" t="n">
        <v>358533</v>
      </c>
      <c r="F13" s="5" t="n">
        <v>417379</v>
      </c>
    </row>
    <row r="14">
      <c r="A14" s="4" t="inlineStr">
        <is>
          <t>Equity income</t>
        </is>
      </c>
      <c r="B14" s="4" t="inlineStr">
        <is>
          <t>[3]</t>
        </is>
      </c>
      <c r="C14" s="5" t="n">
        <v>5921</v>
      </c>
      <c r="D14" s="5" t="n">
        <v>56244</v>
      </c>
      <c r="E14" s="5" t="n">
        <v>5924</v>
      </c>
      <c r="F14" s="5" t="n">
        <v>110316</v>
      </c>
    </row>
    <row r="15">
      <c r="A15" s="4" t="inlineStr">
        <is>
          <t>Other income</t>
        </is>
      </c>
      <c r="B15" s="4" t="inlineStr">
        <is>
          <t>[4]</t>
        </is>
      </c>
      <c r="C15" s="5" t="n">
        <v>9453</v>
      </c>
      <c r="D15" s="5" t="n">
        <v>12979</v>
      </c>
      <c r="E15" s="5" t="n">
        <v>17052</v>
      </c>
      <c r="F15" s="5" t="n">
        <v>17142</v>
      </c>
    </row>
    <row r="16">
      <c r="A16" s="4" t="inlineStr">
        <is>
          <t>Loss on extinguishment of debt</t>
        </is>
      </c>
      <c r="B16" s="4" t="inlineStr">
        <is>
          <t>[5]</t>
        </is>
      </c>
      <c r="C16" s="5" t="n">
        <v>0</v>
      </c>
      <c r="D16" s="5" t="n">
        <v>0</v>
      </c>
      <c r="E16" s="5" t="n">
        <v>41025</v>
      </c>
      <c r="F16" s="5" t="n">
        <v>24864</v>
      </c>
    </row>
    <row r="17">
      <c r="A17" s="4" t="inlineStr">
        <is>
          <t>Net interest expense</t>
        </is>
      </c>
      <c r="B17" s="4" t="inlineStr">
        <is>
          <t>[1]</t>
        </is>
      </c>
      <c r="C17" s="5" t="n">
        <v>95642</v>
      </c>
      <c r="D17" s="5" t="n">
        <v>66795</v>
      </c>
      <c r="E17" s="5" t="n">
        <v>190786</v>
      </c>
      <c r="F17" s="5" t="n">
        <v>133549</v>
      </c>
    </row>
    <row r="18">
      <c r="A18" s="4" t="inlineStr">
        <is>
          <t>Income before income taxes</t>
        </is>
      </c>
      <c r="C18" s="5" t="n">
        <v>52685</v>
      </c>
      <c r="D18" s="5" t="n">
        <v>177725</v>
      </c>
      <c r="E18" s="5" t="n">
        <v>149698</v>
      </c>
      <c r="F18" s="5" t="n">
        <v>386424</v>
      </c>
    </row>
    <row r="19">
      <c r="A19" s="4" t="inlineStr">
        <is>
          <t>Income tax expense</t>
        </is>
      </c>
      <c r="C19" s="5" t="n">
        <v>12564</v>
      </c>
      <c r="D19" s="5" t="n">
        <v>34267</v>
      </c>
      <c r="E19" s="5" t="n">
        <v>32980</v>
      </c>
      <c r="F19" s="5" t="n">
        <v>53406</v>
      </c>
    </row>
    <row r="20">
      <c r="A20" s="4" t="inlineStr">
        <is>
          <t>Net income</t>
        </is>
      </c>
      <c r="C20" s="5" t="n">
        <v>40121</v>
      </c>
      <c r="D20" s="5" t="n">
        <v>143458</v>
      </c>
      <c r="E20" s="5" t="n">
        <v>116718</v>
      </c>
      <c r="F20" s="5" t="n">
        <v>333018</v>
      </c>
    </row>
    <row r="21">
      <c r="A21" s="4" t="inlineStr">
        <is>
          <t>Net income attributable to noncontrolling interests</t>
        </is>
      </c>
      <c r="C21" s="5" t="n">
        <v>3008</v>
      </c>
      <c r="D21" s="5" t="n">
        <v>86964</v>
      </c>
      <c r="E21" s="5" t="n">
        <v>6922</v>
      </c>
      <c r="F21" s="5" t="n">
        <v>206792</v>
      </c>
    </row>
    <row r="22">
      <c r="A22" s="4" t="inlineStr">
        <is>
          <t>Net income attributable to Equitrans Midstream</t>
        </is>
      </c>
      <c r="C22" s="5" t="n">
        <v>37113</v>
      </c>
      <c r="D22" s="5" t="n">
        <v>56494</v>
      </c>
      <c r="E22" s="5" t="n">
        <v>109796</v>
      </c>
      <c r="F22" s="5" t="n">
        <v>126226</v>
      </c>
    </row>
    <row r="23">
      <c r="A23" s="4" t="inlineStr">
        <is>
          <t>Preferred dividends</t>
        </is>
      </c>
      <c r="B23" s="4" t="inlineStr">
        <is>
          <t>[6]</t>
        </is>
      </c>
      <c r="C23" s="5" t="n">
        <v>14628</v>
      </c>
      <c r="D23" s="5" t="n">
        <v>29504</v>
      </c>
      <c r="E23" s="5" t="n">
        <v>29256</v>
      </c>
      <c r="F23" s="5" t="n">
        <v>29504</v>
      </c>
    </row>
    <row r="24">
      <c r="A24" s="4" t="inlineStr">
        <is>
          <t>Net income attributable to Equitrans Midstream common shareholders</t>
        </is>
      </c>
      <c r="C24" s="6" t="n">
        <v>22485</v>
      </c>
      <c r="D24" s="6" t="n">
        <v>26990</v>
      </c>
      <c r="E24" s="6" t="n">
        <v>80540</v>
      </c>
      <c r="F24" s="6" t="n">
        <v>96722</v>
      </c>
    </row>
    <row r="25">
      <c r="A25" s="4" t="inlineStr">
        <is>
          <t>Earnings (loss) per share of common stock attributable to Equitrans Midstream common shareholders - basic (in dollars per share)</t>
        </is>
      </c>
      <c r="B25" s="4" t="inlineStr">
        <is>
          <t>[7]</t>
        </is>
      </c>
      <c r="C25" s="7" t="n">
        <v>0.05</v>
      </c>
      <c r="D25" s="7" t="n">
        <v>0.1</v>
      </c>
      <c r="E25" s="7" t="n">
        <v>0.19</v>
      </c>
      <c r="F25" s="7" t="n">
        <v>0.38</v>
      </c>
    </row>
    <row r="26">
      <c r="A26" s="4" t="inlineStr">
        <is>
          <t>Earnings (loss) per share of common stock attributable to Equitrans Midstream common shareholders - diluted (in dollars per share)</t>
        </is>
      </c>
      <c r="B26" s="4" t="inlineStr">
        <is>
          <t>[7]</t>
        </is>
      </c>
      <c r="C26" s="7" t="n">
        <v>0.05</v>
      </c>
      <c r="D26" s="7" t="n">
        <v>0.1</v>
      </c>
      <c r="E26" s="7" t="n">
        <v>0.19</v>
      </c>
      <c r="F26" s="7" t="n">
        <v>0.38</v>
      </c>
    </row>
    <row r="27">
      <c r="A27" s="4" t="inlineStr">
        <is>
          <t>Weighted average common shares outstanding - basic (in shares)</t>
        </is>
      </c>
      <c r="C27" s="5" t="n">
        <v>433003000</v>
      </c>
      <c r="D27" s="5" t="n">
        <v>260883000</v>
      </c>
      <c r="E27" s="5" t="n">
        <v>432993000</v>
      </c>
      <c r="F27" s="5" t="n">
        <v>254254000</v>
      </c>
    </row>
    <row r="28">
      <c r="A28" s="4" t="inlineStr">
        <is>
          <t>Weighted average common shares outstanding - diluted (in shares)</t>
        </is>
      </c>
      <c r="C28" s="5" t="n">
        <v>433464000</v>
      </c>
      <c r="D28" s="5" t="n">
        <v>260883000</v>
      </c>
      <c r="E28" s="5" t="n">
        <v>433281000</v>
      </c>
      <c r="F28" s="5" t="n">
        <v>254254000</v>
      </c>
    </row>
    <row r="29">
      <c r="A29" s="3" t="inlineStr">
        <is>
          <t>Statement of comprehensive income:</t>
        </is>
      </c>
    </row>
    <row r="30">
      <c r="A30" s="4" t="inlineStr">
        <is>
          <t>Net income</t>
        </is>
      </c>
      <c r="C30" s="6" t="n">
        <v>40121</v>
      </c>
      <c r="D30" s="6" t="n">
        <v>143458</v>
      </c>
      <c r="E30" s="6" t="n">
        <v>116718</v>
      </c>
      <c r="F30" s="6" t="n">
        <v>333018</v>
      </c>
    </row>
    <row r="31">
      <c r="A31" s="3" t="inlineStr">
        <is>
          <t>Other comprehensive income, net of tax:</t>
        </is>
      </c>
    </row>
    <row r="32">
      <c r="A32" s="4" t="inlineStr">
        <is>
          <t>Pension and other post-retirement benefits liability adjustment, net of tax expense of $12, $10, $24, and $20</t>
        </is>
      </c>
      <c r="C32" s="5" t="n">
        <v>35</v>
      </c>
      <c r="D32" s="5" t="n">
        <v>30</v>
      </c>
      <c r="E32" s="5" t="n">
        <v>69</v>
      </c>
      <c r="F32" s="5" t="n">
        <v>60</v>
      </c>
    </row>
    <row r="33">
      <c r="A33" s="4" t="inlineStr">
        <is>
          <t>Other comprehensive income</t>
        </is>
      </c>
      <c r="C33" s="5" t="n">
        <v>35</v>
      </c>
      <c r="D33" s="5" t="n">
        <v>30</v>
      </c>
      <c r="E33" s="5" t="n">
        <v>69</v>
      </c>
      <c r="F33" s="5" t="n">
        <v>60</v>
      </c>
    </row>
    <row r="34">
      <c r="A34" s="4" t="inlineStr">
        <is>
          <t>Comprehensive income</t>
        </is>
      </c>
      <c r="C34" s="5" t="n">
        <v>40156</v>
      </c>
      <c r="D34" s="5" t="n">
        <v>143488</v>
      </c>
      <c r="E34" s="5" t="n">
        <v>116787</v>
      </c>
      <c r="F34" s="5" t="n">
        <v>333078</v>
      </c>
    </row>
    <row r="35">
      <c r="A35" s="4" t="inlineStr">
        <is>
          <t>Less: Comprehensive income attributable to noncontrolling interests</t>
        </is>
      </c>
      <c r="C35" s="5" t="n">
        <v>3008</v>
      </c>
      <c r="D35" s="5" t="n">
        <v>86964</v>
      </c>
      <c r="E35" s="5" t="n">
        <v>6922</v>
      </c>
      <c r="F35" s="5" t="n">
        <v>206792</v>
      </c>
    </row>
    <row r="36">
      <c r="A36" s="4" t="inlineStr">
        <is>
          <t>Less: Comprehensive income attributable to preferred dividends</t>
        </is>
      </c>
      <c r="B36" s="4" t="inlineStr">
        <is>
          <t>[6]</t>
        </is>
      </c>
      <c r="C36" s="5" t="n">
        <v>14628</v>
      </c>
      <c r="D36" s="5" t="n">
        <v>29504</v>
      </c>
      <c r="E36" s="5" t="n">
        <v>29256</v>
      </c>
      <c r="F36" s="5" t="n">
        <v>29504</v>
      </c>
    </row>
    <row r="37">
      <c r="A37" s="4" t="inlineStr">
        <is>
          <t>Comprehensive income attributable to Equitrans Midstream common shareholders</t>
        </is>
      </c>
      <c r="C37" s="6" t="n">
        <v>22520</v>
      </c>
      <c r="D37" s="6" t="n">
        <v>27020</v>
      </c>
      <c r="E37" s="6" t="n">
        <v>80609</v>
      </c>
      <c r="F37" s="6" t="n">
        <v>96782</v>
      </c>
    </row>
    <row r="38">
      <c r="A38" s="4" t="inlineStr">
        <is>
          <t>Dividends declared per common share (in dollars per share)</t>
        </is>
      </c>
      <c r="C38" s="7" t="n">
        <v>0.15</v>
      </c>
      <c r="D38" s="7" t="n">
        <v>0.15</v>
      </c>
      <c r="E38" s="7" t="n">
        <v>0.3</v>
      </c>
      <c r="F38" s="7" t="n">
        <v>0.3</v>
      </c>
    </row>
    <row r="39"/>
    <row r="40">
      <c r="A40" s="4" t="inlineStr">
        <is>
          <t>[1]</t>
        </is>
      </c>
      <c r="B40" s="4" t="inlineStr">
        <is>
          <t>Includes related party activity with EQT Corporation (EQT). See Note 6.</t>
        </is>
      </c>
    </row>
    <row r="41">
      <c r="A41" s="4" t="inlineStr">
        <is>
          <t>[2]</t>
        </is>
      </c>
      <c r="B41" s="4" t="inlineStr">
        <is>
          <t>See Note 3 for disclosure regarding impairments of long-lived assets.</t>
        </is>
      </c>
    </row>
    <row r="42">
      <c r="A42" s="4" t="inlineStr">
        <is>
          <t>[3]</t>
        </is>
      </c>
      <c r="B42" s="4" t="inlineStr">
        <is>
          <t>Represents equity income from Mountain Valley Pipeline, LLC (the MVP Joint Venture). See Note 7.</t>
        </is>
      </c>
    </row>
    <row r="43">
      <c r="A43" s="4" t="inlineStr">
        <is>
          <t>[4]</t>
        </is>
      </c>
      <c r="B43" s="4" t="inlineStr">
        <is>
          <t>See Note 9 for disclosures regarding derivative instruments.</t>
        </is>
      </c>
    </row>
    <row r="44">
      <c r="A44" s="4" t="inlineStr">
        <is>
          <t>[5]</t>
        </is>
      </c>
      <c r="B44" s="4" t="inlineStr">
        <is>
          <t>See Note 8 for disclosure regarding loss on extinguishment of debt.</t>
        </is>
      </c>
    </row>
    <row r="45">
      <c r="A45" s="4" t="inlineStr">
        <is>
          <t>[6]</t>
        </is>
      </c>
      <c r="B45" s="4" t="inlineStr">
        <is>
          <t xml:space="preserve">See Note 2 </t>
        </is>
      </c>
    </row>
    <row r="46">
      <c r="A46" s="4" t="inlineStr">
        <is>
          <t>[7]</t>
        </is>
      </c>
      <c r="B46" s="4" t="inlineStr">
        <is>
          <t>See Note 10 for disclosure regarding the Company's calculation of net income per share of common stock (basic and diluted).</t>
        </is>
      </c>
    </row>
  </sheetData>
  <mergeCells count="11">
    <mergeCell ref="A1:B2"/>
    <mergeCell ref="C1:D1"/>
    <mergeCell ref="E1:F1"/>
    <mergeCell ref="A39:E39"/>
    <mergeCell ref="B40:E40"/>
    <mergeCell ref="B41:E41"/>
    <mergeCell ref="B42:E42"/>
    <mergeCell ref="B43:E43"/>
    <mergeCell ref="B44:E44"/>
    <mergeCell ref="B45:E45"/>
    <mergeCell ref="B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1, the results of its operations and equity for the three and six months ended June 30, 2021 and 2020 and its cash flows for the six months ended June 30, 2021 and 2020. The consolidated balance sheet at December 31, 2020 has been derived from the audited financial statements at that date, but it does not include all of the information and notes required by GAAP for complete financial statements. This Quarterly Report on Form 10-Q should be read in conjunction with the Company's Annual Report on Form 10-K for the year ended December 31, 2020, which includes all disclosures required by GAAP.</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and the 2021 Eureka Credit Facility (each as defined in Note 8), as well as for each dividend following March 31, 2024 for the Equitrans Midstream Preferred Shares, which each use the London Inter-Bank Offered Rate (LIBOR) as a reference rate. The ASU was effective immediately but is only available through December 31, 2022. The Company is currently evaluating the potential impact of this standard on its financial statement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ill be effective for fiscal years beginning after December 15, 2021. Early adoption is permitted for fiscal years beginning after December 15, 2020. Adoption of the guidance must commence at the beginning of the annual fiscal year. The Company is currently evaluating the potential impact of this standard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6 Months Ended</t>
        </is>
      </c>
    </row>
    <row r="2">
      <c r="B2" s="2" t="inlineStr">
        <is>
          <t>Jun. 30, 2021</t>
        </is>
      </c>
    </row>
    <row r="3">
      <c r="A3" s="3" t="inlineStr">
        <is>
          <t>Segment Reporting [Abstract]</t>
        </is>
      </c>
    </row>
    <row r="4">
      <c r="A4" s="4" t="inlineStr">
        <is>
          <t>Schedule of Revenue from External Customers and Operating Income and Reconciliation to Net Income</t>
        </is>
      </c>
      <c r="B4" s="4" t="inlineStr">
        <is>
          <t xml:space="preserve"> Three Months Ended June 30, Six Months Ended June 30, 2021 2020 2021 2020 (Thousands) Revenues from customers: Gathering $ 239,952 $ 221,531 $ 490,028 $ 531,578 Transmission 92,898 88,925 204,317 195,540 Water 15,445 30,134 33,946 66,585 Total operating revenues $ 348,295 $ 340,590 $ 728,291 $ 793,703 Operating income: Gathering (a) $ 126,873 $ 116,233 $ 266,727 $ 271,461 Transmission 61,962 59,820 143,450 138,254 Water (b) (55,640) 12,303 (51,163) 30,055 Headquarters (c) (242) (13,059) (481) (22,391) Total operating income $ 132,953 $ 175,297 $ 358,533 $ 417,379 Reconciliation of operating income to net income: Equity income (d) $ 5,921 $ 56,244 $ 5,924 $ 110,316 Other income (e) 9,453 12,979 17,052 17,142 Loss on extinguishment of debt — — 41,025 24,864 Net interest expense 95,642 66,795 190,786 133,549 Income tax expense 12,564 34,267 32,980 53,406 Net income $ 40,121 $ 143,458 $ 116,718 $ 333,018 (a) Impairments of long-lived assets of $55.6 million for the six months ended June 30, 2020 were included in Gathering operating income. See Note 3 for further information. (b) Impairments of long-lived assets of $56.2 million for the three and six months ended June 30, 2021 were included in Water operating income. See Note 3 for further information. (c) Includes transaction costs and other unallocated corporate expenses. (d) Equity income is included in the Transmission segment. (e) Includes unrealized gains on derivative instruments recorded in the Gathering segment.</t>
        </is>
      </c>
    </row>
    <row r="5">
      <c r="A5" s="4" t="inlineStr">
        <is>
          <t>Schedule of Segment Assets</t>
        </is>
      </c>
      <c r="B5" s="4" t="inlineStr">
        <is>
          <t>June 30, 2021 December 31, 2020 (Thousands) Segment assets: Gathering $ 7,692,428 $ 7,739,836 Transmission (a) 4,508,853 4,357,382 Water 138,260 185,802 Total operating segments 12,339,541 12,283,020 Headquarters, including cash 466,790 442,832 Total assets $ 12,806,331 $ 12,725,852 (a) The equity investment in the MVP Joint Venture is included in the Transmission segment.</t>
        </is>
      </c>
    </row>
    <row r="6">
      <c r="A6" s="4" t="inlineStr">
        <is>
          <t>Schedule of Depreciation and Amortization and Expenditures for Segment Assets</t>
        </is>
      </c>
      <c r="B6" s="4" t="inlineStr">
        <is>
          <t xml:space="preserve"> Three Months Ended June 30, Six Months Ended June 30, 2021 2020 2021 2020 (Thousands) Depreciation: Gathering $ 46,911 $ 41,827 $ 93,458 $ 82,267 Transmission 13,826 13,570 27,626 27,128 Water 8,201 7,499 16,376 14,615 Headquarters 377 255 473 489 Total $ 69,315 $ 63,151 $ 137,933 $ 124,499 Expenditures for segment assets: Gathering (a) $ 59,680 $ 101,157 $ 107,793 $ 212,611 Transmission (b) 7,790 15,464 11,295 26,262 Water 4,820 2,371 9,627 5,847 Headquarters 215 911 1,372 2,787 Total (c) $ 72,505 $ 119,903 $ 130,087 $ 247,507 (a) Includes capital expenditures related to the noncontrolling interest in Eureka Midstream Holdings, LLC (Eureka Midstream) of approximately $4.1 million and $5.8 million for the three and six months ended June 30, 2021, respectively, and approximately $11.1 million and $23.6 million for the three and six months ended June 30, 2020, respectively. (b) Transmission capital expenditures do not include aggregate capital contributions made to the MVP Joint Venture for the MVP and MVP Southgate projects of $73.9 million and $84.7 million for the three and six months ended June 30, 2021, respectively, and $33.5 million and $78.6 million for the three and six months ended June 30, 2020,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3.4) million and $0.3 million for the three and six months ended June 30, 2021, respectively, and $(3.2) million and $21.6 million for the three and six months ended June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Revenue Information, By Segment</t>
        </is>
      </c>
      <c r="B4" s="4" t="inlineStr">
        <is>
          <t xml:space="preserve">The tables below provide disaggregated revenue information by business segment. Three Months Ended June 30, 2021 Gathering Transmission Water Total (Thousands) Firm reservation fee revenues (a) $ 149,360 $ 83,797 $ 929 $ 234,086 Volumetric-based fee revenues (b) 90,592 9,101 14,516 114,209 Total operating revenues $ 239,952 $ 92,898 $ 15,445 $ 348,295 Three Months Ended June 30, 2020 Gathering Transmission Water Total (Thousands) Firm reservation fee revenues (a) $ 149,109 $ 83,764 $ 11,007 $ 243,880 Volumetric-based fee revenues 72,422 5,161 19,127 96,710 Total operating revenues $ 221,531 $ 88,925 $ 30,134 $ 340,590 Six Months Ended June 30, 2021 Gathering Transmission Water Total (Thousands) Firm reservation fee revenues (a) $ 297,552 $ 185,186 $ 2,773 $ 485,511 Volumetric-based fee revenues (b) 192,476 19,131 31,173 242,780 Total operating revenues $ 490,028 $ 204,317 $ 33,946 $ 728,291 Six Months Ended June 30, 2020 Gathering Transmission Water Total (Thousands) Firm reservation fee revenues (a) $ 301,188 $ 183,361 $ 23,783 $ 508,332 Volumetric-based fee revenues 230,390 12,179 42,802 285,371 Total operating revenues $ 531,578 $ 195,540 $ 66,585 $ 793,703 (a) Firm reservation fee revenues associated with Gathering and Water included MVC unbilled revenues of approximately $3.7 million and $0.5 million, respectively, for the three months ended June 30, 2021, approximately $6.9 million and $1.0 million, respectively, for the six months ended June 30, 2021, approximately $4.8 million and $4.5 million, respectively, for the three months ended June 30, 2020 and approximately $11.1 million and $9.5 million, respectively, for the six months ended June 30, 2020. </t>
        </is>
      </c>
    </row>
    <row r="5">
      <c r="A5" s="4" t="inlineStr">
        <is>
          <t>Contract with Customer, Asset and Liability</t>
        </is>
      </c>
      <c r="B5" s="4" t="inlineStr">
        <is>
          <t>The following table presents changes in the Company's unbilled revenue balance during the six months ended June 30, 2021 and 2020: Unbilled Revenue 2021 2020 (Thousands) Balance as of beginning of period $ 18,618 $ — Revenue recognized in excess of amounts invoiced (a) 14,624 20,656 Minimum volume commitments invoiced (b) (16,931) — Balance as of end of period $ 16,311 $ 20,656 (a) Primarily includes revenues associated with unbilled MVCs that are generally included in firm reservation fee revenues within the Gathering and Water segments, as described in the Summary of Disaggregated Revenues table above, and other contractual commitments of approximately $6.4 million during the six months ended June 30, 2021. (b) Unbilled revenues are transferred to accounts receivable once the Company has an unconditional right to consideration from the customer. The following table presents changes in the Company's contract liability balances during the six months ended June 30, 2021 and 2020: Contract Liability 2021 2020 (Thousands) Balance as of beginning of period $ 398,750 $ — Amounts recorded during the period (a) 146,548 247,188 Balance as of end of period $ 545,298 $ 247,188 (a) Includes deferred billed revenue during the six months ended June 30, 2021 and 2020 associated with the EQT Global GGA.</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and MVCs as of June 30, 2021 that the Company will invoice or transfer from contract liabilities and recognize in future periods. 2021 (a) 2022 2023 2024 2025 Thereafter Total (Thousands) Gathering firm reservation fees $ 79,752 $ 158,728 $ 158,635 $ 157,133 $ 149,626 $ 1,193,074 $ 1,896,948 Gathering revenues supported by MVCs 254,724 562,069 601,269 561,891 563,413 4,811,434 7,354,800 Transmission firm reservation fees 178,745 373,589 346,858 284,786 249,109 2,405,259 3,838,346 Water revenues supported by MVCs 1,000 35,000 60,000 60,000 60,000 85,000 301,000 Total (b) $ 514,221 $ 1,129,386 $ 1,166,762 $ 1,063,810 $ 1,022,148 $ 8,494,767 $ 13,391,094 (a) July 1, 2021 through December 31, 2021. (b) Includes assumptions regarding timing for placing certain projects in-service, including the MVP in summer 2022. Delays in the in-service dates for projects may substantially alter the remaining performance obligations for certain contracts with firm reservation fees and/or MV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 summarizes the Company's related party transactions. Three Months Ended June 30, Six Months Ended June 30, 2021 2020 2021 2020 (Thousands) Operating revenues $ 223,099 $ 214,700 $ 448,056 $ 518,500 Equity income 5,921 56,244 5,924 110,316 Interest income from the preferred interest in EQT Energy Supply, LLC (the Preferred Interest) 1,451 1,523 2,920 3,062 Capital contributions to the MVP Joint Venture (73,932) (33,484) (84,655) (78,634) Principal payments received on the Preferred Interest 1,295 1,242 2,572 2,467 The following table summarizes the Company's related party receivables and payables. June 30, 2021 December 31, 2020 (Thousands) Accounts receivable $ 195,170 $ 199,674 Contract asset 1,000 2,207 Investment in unconsolidated entity 2,971,729 2,796,316 Preferred Interest 102,483 105,056 Capital contributions payable to the MVP Joint Venture 93,926 10,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6 Months Ended</t>
        </is>
      </c>
    </row>
    <row r="2">
      <c r="B2" s="2" t="inlineStr">
        <is>
          <t>Jun. 30, 2021</t>
        </is>
      </c>
    </row>
    <row r="3">
      <c r="A3" s="3" t="inlineStr">
        <is>
          <t>Equity Method Investments and Joint Ventures [Abstract]</t>
        </is>
      </c>
    </row>
    <row r="4">
      <c r="A4" s="4" t="inlineStr">
        <is>
          <t>Schedule of Unaudited Condensed Financial Statements for the Investment in Unconsolidated Equity</t>
        </is>
      </c>
      <c r="B4" s="4" t="inlineStr">
        <is>
          <t xml:space="preserve">The following tables summarize the unaudited condensed consolidated financial statements of the MVP Joint Venture in relation to the MVP project. Condensed Consolidated Balance Sheets June 30, 2021 December 31, 2020 (Thousands) Current assets $ 160,122 $ 146,054 Non-current assets 6,101,108 5,848,298 Total assets $ 6,261,230 $ 5,994,352 Current liabilities $ 242,402 $ 217,086 Equity 6,018,828 5,777,266 Total liabilities and equity $ 6,261,230 $ 5,994,352 Condensed Statements of Consolidated Operations Three Months Ended June 30, Six Months Ended June 30, 2021 2020 2021 2020 (Thousands) Operating expenses $ (150) $ (50) $ (150) $ (315) Other income 4 31 10 262 Net interest income 3,875 36,262 3,875 71,588 AFUDC — equity 9,042 84,612 9,042 167,040 Net income $ 12,771 $ 120,855 $ 12,777 $ 238,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the basic and diluted earnings per share attributable to Equitrans Midstream common shareholders for the three and six months ended June 30, 2021 and 2020: Three Months Ended June 30, 2021 2020 Basic Diluted Basic Diluted (In thousands, except per share data) Net income $ 40,121 $ 40,121 $ 143,458 $ 143,458 Less: Net income attributable to noncontrolling interests (excluding EQM Series A Preferred Units) 3,008 3,008 65,106 65,106 Less: EQM Series A Preferred Units interest in net income — — 21,858 21,858 Less: Preferred dividends 14,628 14,628 29,504 29,504 Net income attributable to Equitrans Midstream common shareholders $ 22,485 $ 22,485 $ 26,990 $ 26,990 Basic weighted average common shares outstanding 433,003 433,003 260,883 260,883 Dilutive securities (a) — 461 — — Diluted weighted average common shares outstanding 433,003 433,464 260,883 260,883 Earnings per share of common stock attributable to Equitrans Midstream common shareholders $ 0.05 $ 0.05 $ 0.10 $ 0.10 Six Months Ended June 30, 2021 2020 Basic Diluted Basic Diluted (In thousands, except per share data) Net income $ 116,718 $ 116,718 $ 333,018 $ 333,018 Less: Net income attributable to noncontrolling interests (excluding EQM Series A Preferred Units) 6,922 6,922 159,433 159,433 Less: EQM Series A Preferred Units interest in net income — — 47,359 47,359 Less: Preferred dividends 29,256 29,256 29,504 29,504 Net income attributable to Equitrans Midstream common shareholders $ 80,540 $ 80,540 $ 96,722 $ 96,722 Basic weighted average common shares outstanding 432,993 432,993 254,254 254,254 Dilutive securities (a) — 288 — — Diluted weighted average common shares outstanding 432,993 433,281 254,254 254,254 Earnings per share of common stock attributable to Equitrans Midstream common shareholders $ 0.19 $ 0.19 $ 0.38 $ 0.38 (a) For the three and six months ended June 30, 2021, the Company excluded 30,018 (in thousands), in each case, of weighted average anti-dilutive securities related to the Equitrans Midstream Preferred Shares. For the three and six months ended June 30, 2020, the Company excluded 5,047 and 2,814 (in thousands), respectively, of weighted average anti-dilutive securities related to the Equitrans Midstream Preferred Shares and stock-based compensation awards. For the periods presented, as applicable, EQM's dilutive securities issued and outstanding prior to the EQM Merger did not have a material impact on the Company's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1" customWidth="1" min="5" max="5"/>
    <col width="14" customWidth="1" min="6" max="6"/>
    <col width="21" customWidth="1" min="7" max="7"/>
    <col width="20" customWidth="1" min="8" max="8"/>
  </cols>
  <sheetData>
    <row r="1">
      <c r="A1" s="1" t="inlineStr">
        <is>
          <t>Investments in Consolidated, Non-Wholly Owned Entities (Details) $ / shares in Units, $ in Thousands</t>
        </is>
      </c>
      <c r="B1" s="2" t="inlineStr">
        <is>
          <t>Jun. 17, 2020USD ($)</t>
        </is>
      </c>
      <c r="C1" s="2" t="inlineStr">
        <is>
          <t>Feb. 26, 2020USD ($)day$ / sharesshares</t>
        </is>
      </c>
      <c r="D1" s="2" t="inlineStr">
        <is>
          <t>Mar. 13, 2019</t>
        </is>
      </c>
      <c r="E1" s="2" t="inlineStr">
        <is>
          <t>Jun. 30, 2020USD ($)</t>
        </is>
      </c>
      <c r="F1" s="2" t="inlineStr">
        <is>
          <t>Mar. 31, 2020</t>
        </is>
      </c>
      <c r="G1" s="2" t="inlineStr">
        <is>
          <t>Jun. 30, 2020USD ($)</t>
        </is>
      </c>
      <c r="H1" s="2" t="inlineStr">
        <is>
          <t>Jun. 18, 2020shares</t>
        </is>
      </c>
    </row>
    <row r="2">
      <c r="A2" s="3" t="inlineStr">
        <is>
          <t>Class of Stock</t>
        </is>
      </c>
    </row>
    <row r="3">
      <c r="A3" s="4" t="inlineStr">
        <is>
          <t>Redemptions</t>
        </is>
      </c>
      <c r="E3" s="6" t="n">
        <v>661874</v>
      </c>
    </row>
    <row r="4">
      <c r="A4" s="4" t="inlineStr">
        <is>
          <t>Net changes in ownership of consolidated entities</t>
        </is>
      </c>
      <c r="E4" s="5" t="n">
        <v>257200</v>
      </c>
    </row>
    <row r="5">
      <c r="A5" s="4" t="inlineStr">
        <is>
          <t>Conversion basis of common stock</t>
        </is>
      </c>
      <c r="D5" s="4" t="inlineStr">
        <is>
          <t>100.00%</t>
        </is>
      </c>
    </row>
    <row r="6">
      <c r="A6" s="4" t="inlineStr">
        <is>
          <t>Convertible units</t>
        </is>
      </c>
      <c r="C6" s="6" t="n">
        <v>20000</v>
      </c>
    </row>
    <row r="7">
      <c r="A7" s="4" t="inlineStr">
        <is>
          <t>Trading price threshold (in usd per share) | $ / shares</t>
        </is>
      </c>
      <c r="C7" s="7" t="n">
        <v>27.99</v>
      </c>
    </row>
    <row r="8">
      <c r="A8" s="4" t="inlineStr">
        <is>
          <t>Threshold trading days</t>
        </is>
      </c>
      <c r="C8" s="4" t="inlineStr">
        <is>
          <t>20 days</t>
        </is>
      </c>
    </row>
    <row r="9">
      <c r="A9" s="4" t="inlineStr">
        <is>
          <t>Threshold amount of stock price trigger (in shares) | shares</t>
        </is>
      </c>
      <c r="C9" s="5" t="n">
        <v>1000000</v>
      </c>
    </row>
    <row r="10">
      <c r="A10" s="4" t="inlineStr">
        <is>
          <t>Convertible common stock, consecutive trading days | day</t>
        </is>
      </c>
      <c r="C10" s="5" t="n">
        <v>20</v>
      </c>
    </row>
    <row r="11">
      <c r="A11" s="4" t="inlineStr">
        <is>
          <t>Threshold percentage of consideration payable trigger, conversion ratio</t>
        </is>
      </c>
      <c r="C11" s="4" t="inlineStr">
        <is>
          <t>110.00%</t>
        </is>
      </c>
    </row>
    <row r="12">
      <c r="A12" s="4" t="inlineStr">
        <is>
          <t>Conversion price (in usd per share) | $ / shares</t>
        </is>
      </c>
      <c r="C12" s="7" t="n">
        <v>19.99</v>
      </c>
    </row>
    <row r="13">
      <c r="A13" s="4" t="inlineStr">
        <is>
          <t>Common Stock</t>
        </is>
      </c>
    </row>
    <row r="14">
      <c r="A14" s="3" t="inlineStr">
        <is>
          <t>Class of Stock</t>
        </is>
      </c>
    </row>
    <row r="15">
      <c r="A15" s="4" t="inlineStr">
        <is>
          <t>Redemptions</t>
        </is>
      </c>
      <c r="E15" s="5" t="n">
        <v>82717</v>
      </c>
    </row>
    <row r="16">
      <c r="A16" s="4" t="inlineStr">
        <is>
          <t>Net changes in ownership of consolidated entities</t>
        </is>
      </c>
      <c r="E16" s="5" t="n">
        <v>2700000</v>
      </c>
    </row>
    <row r="17">
      <c r="A17" s="4" t="inlineStr">
        <is>
          <t>Noncontrolling Interests</t>
        </is>
      </c>
    </row>
    <row r="18">
      <c r="A18" s="3" t="inlineStr">
        <is>
          <t>Class of Stock</t>
        </is>
      </c>
    </row>
    <row r="19">
      <c r="A19" s="4" t="inlineStr">
        <is>
          <t>Redemptions</t>
        </is>
      </c>
      <c r="E19" s="5" t="n">
        <v>579157</v>
      </c>
    </row>
    <row r="20">
      <c r="A20" s="4" t="inlineStr">
        <is>
          <t>Net changes in ownership of consolidated entities</t>
        </is>
      </c>
      <c r="E20" s="5" t="n">
        <v>3000000</v>
      </c>
    </row>
    <row r="21">
      <c r="A21" s="4" t="inlineStr">
        <is>
          <t>Minimum</t>
        </is>
      </c>
    </row>
    <row r="22">
      <c r="A22" s="3" t="inlineStr">
        <is>
          <t>Class of Stock</t>
        </is>
      </c>
    </row>
    <row r="23">
      <c r="A23" s="4" t="inlineStr">
        <is>
          <t>Threshold percentage of consideration payable trigger</t>
        </is>
      </c>
      <c r="C23" s="4" t="inlineStr">
        <is>
          <t>90.00%</t>
        </is>
      </c>
    </row>
    <row r="24">
      <c r="A24" s="4" t="inlineStr">
        <is>
          <t>Threshold percentage of consideration payable trigger, redemption covenant</t>
        </is>
      </c>
      <c r="C24" s="4" t="inlineStr">
        <is>
          <t>101.00%</t>
        </is>
      </c>
    </row>
    <row r="25">
      <c r="A25" s="4" t="inlineStr">
        <is>
          <t>Threshold percentage of consideration payable trigger, volume weighted average price covenant</t>
        </is>
      </c>
      <c r="C25" s="4" t="inlineStr">
        <is>
          <t>95.00%</t>
        </is>
      </c>
    </row>
    <row r="26">
      <c r="A26" s="4" t="inlineStr">
        <is>
          <t>EQM Merger</t>
        </is>
      </c>
    </row>
    <row r="27">
      <c r="A27" s="3" t="inlineStr">
        <is>
          <t>Class of Stock</t>
        </is>
      </c>
    </row>
    <row r="28">
      <c r="A28" s="4" t="inlineStr">
        <is>
          <t>Merger related cost</t>
        </is>
      </c>
      <c r="E28" s="5" t="n">
        <v>11400</v>
      </c>
      <c r="G28" s="6" t="n">
        <v>22800</v>
      </c>
    </row>
    <row r="29">
      <c r="A29" s="4" t="inlineStr">
        <is>
          <t>Series A Preferred Units | EQM Merger</t>
        </is>
      </c>
    </row>
    <row r="30">
      <c r="A30" s="3" t="inlineStr">
        <is>
          <t>Class of Stock</t>
        </is>
      </c>
    </row>
    <row r="31">
      <c r="A31" s="4" t="inlineStr">
        <is>
          <t>Redemptions</t>
        </is>
      </c>
      <c r="B31" s="6" t="n">
        <v>600000</v>
      </c>
      <c r="C31" s="6" t="n">
        <v>600000</v>
      </c>
    </row>
    <row r="32">
      <c r="A32" s="4" t="inlineStr">
        <is>
          <t>Redemption percentage rate</t>
        </is>
      </c>
      <c r="C32" s="9" t="n">
        <v>1.01</v>
      </c>
      <c r="H32" s="9" t="n">
        <v>1.01</v>
      </c>
    </row>
    <row r="33">
      <c r="A33" s="4" t="inlineStr">
        <is>
          <t>Purchase price (in usd per share) | $ / shares</t>
        </is>
      </c>
      <c r="C33" s="7" t="n">
        <v>48.77</v>
      </c>
    </row>
    <row r="34">
      <c r="A34" s="4" t="inlineStr">
        <is>
          <t>Payments for redemption of preferred limited partners units</t>
        </is>
      </c>
      <c r="B34" s="5" t="n">
        <v>617300</v>
      </c>
    </row>
    <row r="35">
      <c r="A35" s="4" t="inlineStr">
        <is>
          <t>Carrying value of series A preferred units</t>
        </is>
      </c>
      <c r="B35" s="5" t="n">
        <v>590100</v>
      </c>
    </row>
    <row r="36">
      <c r="A36" s="4" t="inlineStr">
        <is>
          <t>Premium recognized on redemption</t>
        </is>
      </c>
      <c r="B36" s="6" t="n">
        <v>27300</v>
      </c>
    </row>
    <row r="37">
      <c r="A37" s="4" t="inlineStr">
        <is>
          <t>Preferred Stock | EQM Merger</t>
        </is>
      </c>
    </row>
    <row r="38">
      <c r="A38" s="3" t="inlineStr">
        <is>
          <t>Class of Stock</t>
        </is>
      </c>
    </row>
    <row r="39">
      <c r="A39" s="4" t="inlineStr">
        <is>
          <t>Redemption (in shares) | shares</t>
        </is>
      </c>
      <c r="C39" s="9" t="n">
        <v>2.44</v>
      </c>
      <c r="H39" s="9" t="n">
        <v>2.44</v>
      </c>
    </row>
    <row r="40">
      <c r="A40" s="4" t="inlineStr">
        <is>
          <t>EQM</t>
        </is>
      </c>
    </row>
    <row r="41">
      <c r="A41" s="3" t="inlineStr">
        <is>
          <t>Class of Stock</t>
        </is>
      </c>
    </row>
    <row r="42">
      <c r="A42" s="4" t="inlineStr">
        <is>
          <t>Increase in mezzanine equity</t>
        </is>
      </c>
      <c r="E42" s="5" t="n">
        <v>667200</v>
      </c>
    </row>
    <row r="43">
      <c r="A43" s="4" t="inlineStr">
        <is>
          <t>Change in deferred taxes</t>
        </is>
      </c>
      <c r="E43" s="5" t="n">
        <v>5300</v>
      </c>
    </row>
    <row r="44">
      <c r="A44" s="4" t="inlineStr">
        <is>
          <t>EQM | Common Stock</t>
        </is>
      </c>
    </row>
    <row r="45">
      <c r="A45" s="3" t="inlineStr">
        <is>
          <t>Class of Stock</t>
        </is>
      </c>
    </row>
    <row r="46">
      <c r="A46" s="4" t="inlineStr">
        <is>
          <t>Net changes in ownership of consolidated entities</t>
        </is>
      </c>
      <c r="E46" s="5" t="n">
        <v>82700</v>
      </c>
    </row>
    <row r="47">
      <c r="A47" s="4" t="inlineStr">
        <is>
          <t>EQM | Noncontrolling Interests</t>
        </is>
      </c>
    </row>
    <row r="48">
      <c r="A48" s="3" t="inlineStr">
        <is>
          <t>Class of Stock</t>
        </is>
      </c>
    </row>
    <row r="49">
      <c r="A49" s="4" t="inlineStr">
        <is>
          <t>Net changes in ownership of consolidated entities</t>
        </is>
      </c>
      <c r="E49" s="6" t="n">
        <v>579200</v>
      </c>
    </row>
    <row r="50">
      <c r="A50" s="4" t="inlineStr">
        <is>
          <t>EQM | Public Owned</t>
        </is>
      </c>
    </row>
    <row r="51">
      <c r="A51" s="3" t="inlineStr">
        <is>
          <t>Class of Stock</t>
        </is>
      </c>
    </row>
    <row r="52">
      <c r="A52" s="4" t="inlineStr">
        <is>
          <t>Limited partner ownership interest</t>
        </is>
      </c>
      <c r="F52" s="4" t="inlineStr">
        <is>
          <t>40.10%</t>
        </is>
      </c>
    </row>
    <row r="53">
      <c r="A53" s="4" t="inlineStr">
        <is>
          <t>Private Placement</t>
        </is>
      </c>
    </row>
    <row r="54">
      <c r="A54" s="3" t="inlineStr">
        <is>
          <t>Class of Stock</t>
        </is>
      </c>
    </row>
    <row r="55">
      <c r="A55" s="4" t="inlineStr">
        <is>
          <t>Cumulative quarterly dividend rate</t>
        </is>
      </c>
      <c r="C55" s="4" t="inlineStr">
        <is>
          <t>9.75%</t>
        </is>
      </c>
    </row>
    <row r="56">
      <c r="A56" s="4" t="inlineStr">
        <is>
          <t>Increase in quarterly distribution, percent</t>
        </is>
      </c>
      <c r="C56" s="4" t="inlineStr">
        <is>
          <t>8.15%</t>
        </is>
      </c>
    </row>
    <row r="57">
      <c r="A57" s="4" t="inlineStr">
        <is>
          <t>Private Placement | Minimum</t>
        </is>
      </c>
    </row>
    <row r="58">
      <c r="A58" s="3" t="inlineStr">
        <is>
          <t>Class of Stock</t>
        </is>
      </c>
    </row>
    <row r="59">
      <c r="A59" s="4" t="inlineStr">
        <is>
          <t>Cumulative quarterly dividend rate</t>
        </is>
      </c>
      <c r="C59" s="4" t="inlineStr">
        <is>
          <t>10.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0" customWidth="1" min="1" max="1"/>
    <col width="70" customWidth="1" min="2" max="2"/>
    <col width="34" customWidth="1" min="3" max="3"/>
    <col width="34" customWidth="1" min="4" max="4"/>
    <col width="21" customWidth="1" min="5" max="5"/>
    <col width="14" customWidth="1" min="6" max="6"/>
    <col width="21" customWidth="1" min="7" max="7"/>
    <col width="21" customWidth="1" min="8" max="8"/>
    <col width="28" customWidth="1" min="9" max="9"/>
    <col width="21" customWidth="1" min="10" max="10"/>
  </cols>
  <sheetData>
    <row r="1">
      <c r="A1" s="1" t="inlineStr">
        <is>
          <t>Impairments of Long-Lived Assets - Narrative (Details) $ in Thousands</t>
        </is>
      </c>
      <c r="C1" s="2" t="inlineStr">
        <is>
          <t>Feb. 26, 2020segmentreportingUnit</t>
        </is>
      </c>
      <c r="D1" s="2" t="inlineStr">
        <is>
          <t>Feb. 25, 2020segmentreportingUnit</t>
        </is>
      </c>
      <c r="E1" s="2" t="inlineStr">
        <is>
          <t>Jun. 30, 2021USD ($)</t>
        </is>
      </c>
      <c r="F1" s="2" t="inlineStr">
        <is>
          <t>Dec. 31, 2020</t>
        </is>
      </c>
      <c r="G1" s="2" t="inlineStr">
        <is>
          <t>Jun. 30, 2020USD ($)</t>
        </is>
      </c>
      <c r="H1" s="2" t="inlineStr">
        <is>
          <t>Mar. 31, 2020USD ($)</t>
        </is>
      </c>
      <c r="I1" s="2" t="inlineStr">
        <is>
          <t>Jun. 30, 2021USD ($)segment</t>
        </is>
      </c>
      <c r="J1" s="2" t="inlineStr">
        <is>
          <t>Jun. 30, 2020USD ($)</t>
        </is>
      </c>
    </row>
    <row r="2">
      <c r="A2" s="3" t="inlineStr">
        <is>
          <t>Property, Plant and Equipment</t>
        </is>
      </c>
    </row>
    <row r="3">
      <c r="A3" s="4" t="inlineStr">
        <is>
          <t>Number of operating segments | segment</t>
        </is>
      </c>
      <c r="C3" s="5" t="n">
        <v>3</v>
      </c>
      <c r="D3" s="5" t="n">
        <v>3</v>
      </c>
      <c r="I3" s="5" t="n">
        <v>3</v>
      </c>
    </row>
    <row r="4">
      <c r="A4" s="4" t="inlineStr">
        <is>
          <t>Number of reporting units | reportingUnit</t>
        </is>
      </c>
      <c r="C4" s="5" t="n">
        <v>6</v>
      </c>
      <c r="D4" s="5" t="n">
        <v>7</v>
      </c>
    </row>
    <row r="5">
      <c r="A5" s="4" t="inlineStr">
        <is>
          <t>Impairments of long-lived assets</t>
        </is>
      </c>
      <c r="B5" s="4" t="inlineStr">
        <is>
          <t>[1]</t>
        </is>
      </c>
      <c r="E5" s="6" t="n">
        <v>56178</v>
      </c>
      <c r="G5" s="6" t="n">
        <v>0</v>
      </c>
      <c r="I5" s="6" t="n">
        <v>56178</v>
      </c>
      <c r="J5" s="6" t="n">
        <v>55581</v>
      </c>
    </row>
    <row r="6">
      <c r="A6" s="4" t="inlineStr">
        <is>
          <t>Discount rate from fair value assumption</t>
        </is>
      </c>
      <c r="F6" s="4" t="inlineStr">
        <is>
          <t>5.50%</t>
        </is>
      </c>
    </row>
    <row r="7">
      <c r="A7" s="4" t="inlineStr">
        <is>
          <t>Gathering</t>
        </is>
      </c>
    </row>
    <row r="8">
      <c r="A8" s="3" t="inlineStr">
        <is>
          <t>Property, Plant and Equipment</t>
        </is>
      </c>
    </row>
    <row r="9">
      <c r="A9" s="4" t="inlineStr">
        <is>
          <t>Impairment of property and equipment</t>
        </is>
      </c>
      <c r="H9" s="6" t="n">
        <v>37900</v>
      </c>
    </row>
    <row r="10">
      <c r="A10" s="4" t="inlineStr">
        <is>
          <t>Impairment of intangible assets</t>
        </is>
      </c>
      <c r="H10" s="6" t="n">
        <v>17700</v>
      </c>
    </row>
    <row r="11">
      <c r="A11" s="4" t="inlineStr">
        <is>
          <t>Water</t>
        </is>
      </c>
    </row>
    <row r="12">
      <c r="A12" s="3" t="inlineStr">
        <is>
          <t>Property, Plant and Equipment</t>
        </is>
      </c>
    </row>
    <row r="13">
      <c r="A13" s="4" t="inlineStr">
        <is>
          <t>Impairments of long-lived assets</t>
        </is>
      </c>
      <c r="E13" s="6" t="n">
        <v>56200</v>
      </c>
    </row>
    <row r="14"/>
    <row r="15">
      <c r="A15" s="4" t="inlineStr">
        <is>
          <t>[1]</t>
        </is>
      </c>
      <c r="B15" s="4" t="inlineStr">
        <is>
          <t>See Note 3 for disclosure regarding impairments of long-lived assets.</t>
        </is>
      </c>
    </row>
  </sheetData>
  <mergeCells count="3">
    <mergeCell ref="A1:B1"/>
    <mergeCell ref="A14:I14"/>
    <mergeCell ref="B15:I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1" customWidth="1" min="2" max="2"/>
    <col width="21" customWidth="1" min="3" max="3"/>
    <col width="35" customWidth="1" min="4" max="4"/>
  </cols>
  <sheetData>
    <row r="1">
      <c r="A1" s="1" t="inlineStr">
        <is>
          <t>Financial Information by Business Segment - Narrative (Details)</t>
        </is>
      </c>
      <c r="B1" s="2" t="inlineStr">
        <is>
          <t>Feb. 26, 2020segment</t>
        </is>
      </c>
      <c r="C1" s="2" t="inlineStr">
        <is>
          <t>Feb. 25, 2020segment</t>
        </is>
      </c>
      <c r="D1" s="2" t="inlineStr">
        <is>
          <t>Jun. 30, 2021segmentlineOfBusiness</t>
        </is>
      </c>
    </row>
    <row r="2">
      <c r="A2" s="3" t="inlineStr">
        <is>
          <t>Segment Reporting [Abstract]</t>
        </is>
      </c>
    </row>
    <row r="3">
      <c r="A3" s="4" t="inlineStr">
        <is>
          <t>Number of operating segments | segment</t>
        </is>
      </c>
      <c r="B3" s="5" t="n">
        <v>3</v>
      </c>
      <c r="C3" s="5" t="n">
        <v>3</v>
      </c>
      <c r="D3" s="5" t="n">
        <v>3</v>
      </c>
    </row>
    <row r="4">
      <c r="A4" s="4" t="inlineStr">
        <is>
          <t>Number of lines of business | lineOfBusiness</t>
        </is>
      </c>
      <c r="D4"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Financial Information by Business Segment - Schedule of Segment Income (Details) - USD ($) $ in Thousands</t>
        </is>
      </c>
      <c r="C1" s="2" t="inlineStr">
        <is>
          <t>3 Months Ended</t>
        </is>
      </c>
      <c r="F1" s="2" t="inlineStr">
        <is>
          <t>6 Months Ended</t>
        </is>
      </c>
    </row>
    <row r="2">
      <c r="C2" s="2" t="inlineStr">
        <is>
          <t>Jun. 30, 2021</t>
        </is>
      </c>
      <c r="D2" s="2" t="inlineStr">
        <is>
          <t>Jun. 30, 2020</t>
        </is>
      </c>
      <c r="E2" s="2" t="inlineStr">
        <is>
          <t>Mar. 31, 2020</t>
        </is>
      </c>
      <c r="F2" s="2" t="inlineStr">
        <is>
          <t>Jun. 30, 2021</t>
        </is>
      </c>
      <c r="G2" s="2" t="inlineStr">
        <is>
          <t>Jun. 30, 2020</t>
        </is>
      </c>
    </row>
    <row r="3">
      <c r="A3" s="3" t="inlineStr">
        <is>
          <t>Revenues from customers:</t>
        </is>
      </c>
    </row>
    <row r="4">
      <c r="A4" s="4" t="inlineStr">
        <is>
          <t>Operating revenues</t>
        </is>
      </c>
      <c r="B4" s="4" t="inlineStr">
        <is>
          <t>[1]</t>
        </is>
      </c>
      <c r="C4" s="6" t="n">
        <v>348295</v>
      </c>
      <c r="D4" s="6" t="n">
        <v>340590</v>
      </c>
      <c r="F4" s="6" t="n">
        <v>728291</v>
      </c>
      <c r="G4" s="6" t="n">
        <v>793703</v>
      </c>
    </row>
    <row r="5">
      <c r="A5" s="3" t="inlineStr">
        <is>
          <t>Operating income:</t>
        </is>
      </c>
    </row>
    <row r="6">
      <c r="A6" s="4" t="inlineStr">
        <is>
          <t>Total operating income</t>
        </is>
      </c>
      <c r="C6" s="5" t="n">
        <v>132953</v>
      </c>
      <c r="D6" s="5" t="n">
        <v>175297</v>
      </c>
      <c r="F6" s="5" t="n">
        <v>358533</v>
      </c>
      <c r="G6" s="5" t="n">
        <v>417379</v>
      </c>
    </row>
    <row r="7">
      <c r="A7" s="3" t="inlineStr">
        <is>
          <t>Reconciliation of operating income to net income:</t>
        </is>
      </c>
    </row>
    <row r="8">
      <c r="A8" s="4" t="inlineStr">
        <is>
          <t>Equity income</t>
        </is>
      </c>
      <c r="B8" s="4" t="inlineStr">
        <is>
          <t>[2]</t>
        </is>
      </c>
      <c r="C8" s="5" t="n">
        <v>5921</v>
      </c>
      <c r="D8" s="5" t="n">
        <v>56244</v>
      </c>
      <c r="F8" s="5" t="n">
        <v>5924</v>
      </c>
      <c r="G8" s="5" t="n">
        <v>110316</v>
      </c>
    </row>
    <row r="9">
      <c r="A9" s="4" t="inlineStr">
        <is>
          <t>Other Nonoperating Income</t>
        </is>
      </c>
      <c r="B9" s="4" t="inlineStr">
        <is>
          <t>[3]</t>
        </is>
      </c>
      <c r="C9" s="5" t="n">
        <v>9453</v>
      </c>
      <c r="D9" s="5" t="n">
        <v>12979</v>
      </c>
      <c r="F9" s="5" t="n">
        <v>17052</v>
      </c>
      <c r="G9" s="5" t="n">
        <v>17142</v>
      </c>
    </row>
    <row r="10">
      <c r="A10" s="4" t="inlineStr">
        <is>
          <t>Loss on extinguishment of debt</t>
        </is>
      </c>
      <c r="B10" s="4" t="inlineStr">
        <is>
          <t>[4]</t>
        </is>
      </c>
      <c r="C10" s="5" t="n">
        <v>0</v>
      </c>
      <c r="D10" s="5" t="n">
        <v>0</v>
      </c>
      <c r="F10" s="5" t="n">
        <v>41025</v>
      </c>
      <c r="G10" s="5" t="n">
        <v>24864</v>
      </c>
    </row>
    <row r="11">
      <c r="A11" s="4" t="inlineStr">
        <is>
          <t>Net interest expense</t>
        </is>
      </c>
      <c r="B11" s="4" t="inlineStr">
        <is>
          <t>[1]</t>
        </is>
      </c>
      <c r="C11" s="5" t="n">
        <v>95642</v>
      </c>
      <c r="D11" s="5" t="n">
        <v>66795</v>
      </c>
      <c r="F11" s="5" t="n">
        <v>190786</v>
      </c>
      <c r="G11" s="5" t="n">
        <v>133549</v>
      </c>
    </row>
    <row r="12">
      <c r="A12" s="4" t="inlineStr">
        <is>
          <t>Income tax expense</t>
        </is>
      </c>
      <c r="C12" s="5" t="n">
        <v>12564</v>
      </c>
      <c r="D12" s="5" t="n">
        <v>34267</v>
      </c>
      <c r="F12" s="5" t="n">
        <v>32980</v>
      </c>
      <c r="G12" s="5" t="n">
        <v>53406</v>
      </c>
    </row>
    <row r="13">
      <c r="A13" s="4" t="inlineStr">
        <is>
          <t>Net income</t>
        </is>
      </c>
      <c r="C13" s="5" t="n">
        <v>40121</v>
      </c>
      <c r="D13" s="5" t="n">
        <v>143458</v>
      </c>
      <c r="E13" s="6" t="n">
        <v>189560</v>
      </c>
      <c r="F13" s="5" t="n">
        <v>116718</v>
      </c>
      <c r="G13" s="5" t="n">
        <v>333018</v>
      </c>
    </row>
    <row r="14">
      <c r="A14" s="4" t="inlineStr">
        <is>
          <t>Impairment of long-lived assets</t>
        </is>
      </c>
      <c r="B14" s="4" t="inlineStr">
        <is>
          <t>[5]</t>
        </is>
      </c>
      <c r="C14" s="5" t="n">
        <v>56178</v>
      </c>
      <c r="D14" s="5" t="n">
        <v>0</v>
      </c>
      <c r="F14" s="5" t="n">
        <v>56178</v>
      </c>
      <c r="G14" s="5" t="n">
        <v>55581</v>
      </c>
    </row>
    <row r="15">
      <c r="A15" s="4" t="inlineStr">
        <is>
          <t>Gathering</t>
        </is>
      </c>
    </row>
    <row r="16">
      <c r="A16" s="3" t="inlineStr">
        <is>
          <t>Revenues from customers:</t>
        </is>
      </c>
    </row>
    <row r="17">
      <c r="A17" s="4" t="inlineStr">
        <is>
          <t>Operating revenues</t>
        </is>
      </c>
      <c r="C17" s="5" t="n">
        <v>239952</v>
      </c>
      <c r="D17" s="5" t="n">
        <v>221531</v>
      </c>
      <c r="F17" s="5" t="n">
        <v>490028</v>
      </c>
      <c r="G17" s="5" t="n">
        <v>531578</v>
      </c>
    </row>
    <row r="18">
      <c r="A18" s="4" t="inlineStr">
        <is>
          <t>Transmission</t>
        </is>
      </c>
    </row>
    <row r="19">
      <c r="A19" s="3" t="inlineStr">
        <is>
          <t>Revenues from customers:</t>
        </is>
      </c>
    </row>
    <row r="20">
      <c r="A20" s="4" t="inlineStr">
        <is>
          <t>Operating revenues</t>
        </is>
      </c>
      <c r="C20" s="5" t="n">
        <v>92898</v>
      </c>
      <c r="D20" s="5" t="n">
        <v>88925</v>
      </c>
      <c r="F20" s="5" t="n">
        <v>204317</v>
      </c>
      <c r="G20" s="5" t="n">
        <v>195540</v>
      </c>
    </row>
    <row r="21">
      <c r="A21" s="4" t="inlineStr">
        <is>
          <t>Water</t>
        </is>
      </c>
    </row>
    <row r="22">
      <c r="A22" s="3" t="inlineStr">
        <is>
          <t>Revenues from customers:</t>
        </is>
      </c>
    </row>
    <row r="23">
      <c r="A23" s="4" t="inlineStr">
        <is>
          <t>Operating revenues</t>
        </is>
      </c>
      <c r="C23" s="5" t="n">
        <v>15445</v>
      </c>
      <c r="D23" s="5" t="n">
        <v>30134</v>
      </c>
      <c r="F23" s="5" t="n">
        <v>33946</v>
      </c>
      <c r="G23" s="5" t="n">
        <v>66585</v>
      </c>
    </row>
    <row r="24">
      <c r="A24" s="3" t="inlineStr">
        <is>
          <t>Reconciliation of operating income to net income:</t>
        </is>
      </c>
    </row>
    <row r="25">
      <c r="A25" s="4" t="inlineStr">
        <is>
          <t>Impairment of long-lived assets</t>
        </is>
      </c>
      <c r="C25" s="5" t="n">
        <v>56200</v>
      </c>
    </row>
    <row r="26">
      <c r="A26" s="4" t="inlineStr">
        <is>
          <t>Operating segments | Gathering</t>
        </is>
      </c>
    </row>
    <row r="27">
      <c r="A27" s="3" t="inlineStr">
        <is>
          <t>Revenues from customers:</t>
        </is>
      </c>
    </row>
    <row r="28">
      <c r="A28" s="4" t="inlineStr">
        <is>
          <t>Operating revenues</t>
        </is>
      </c>
      <c r="C28" s="5" t="n">
        <v>239952</v>
      </c>
      <c r="D28" s="5" t="n">
        <v>221531</v>
      </c>
      <c r="F28" s="5" t="n">
        <v>490028</v>
      </c>
      <c r="G28" s="5" t="n">
        <v>531578</v>
      </c>
    </row>
    <row r="29">
      <c r="A29" s="3" t="inlineStr">
        <is>
          <t>Operating income:</t>
        </is>
      </c>
    </row>
    <row r="30">
      <c r="A30" s="4" t="inlineStr">
        <is>
          <t>Total operating income</t>
        </is>
      </c>
      <c r="C30" s="5" t="n">
        <v>126873</v>
      </c>
      <c r="D30" s="5" t="n">
        <v>116233</v>
      </c>
      <c r="F30" s="5" t="n">
        <v>266727</v>
      </c>
      <c r="G30" s="5" t="n">
        <v>271461</v>
      </c>
    </row>
    <row r="31">
      <c r="A31" s="3" t="inlineStr">
        <is>
          <t>Reconciliation of operating income to net income:</t>
        </is>
      </c>
    </row>
    <row r="32">
      <c r="A32" s="4" t="inlineStr">
        <is>
          <t>Impairment of long-lived assets</t>
        </is>
      </c>
      <c r="G32" s="5" t="n">
        <v>55600</v>
      </c>
    </row>
    <row r="33">
      <c r="A33" s="4" t="inlineStr">
        <is>
          <t>Operating segments | Transmission</t>
        </is>
      </c>
    </row>
    <row r="34">
      <c r="A34" s="3" t="inlineStr">
        <is>
          <t>Revenues from customers:</t>
        </is>
      </c>
    </row>
    <row r="35">
      <c r="A35" s="4" t="inlineStr">
        <is>
          <t>Operating revenues</t>
        </is>
      </c>
      <c r="C35" s="5" t="n">
        <v>92898</v>
      </c>
      <c r="D35" s="5" t="n">
        <v>88925</v>
      </c>
      <c r="F35" s="5" t="n">
        <v>204317</v>
      </c>
      <c r="G35" s="5" t="n">
        <v>195540</v>
      </c>
    </row>
    <row r="36">
      <c r="A36" s="3" t="inlineStr">
        <is>
          <t>Operating income:</t>
        </is>
      </c>
    </row>
    <row r="37">
      <c r="A37" s="4" t="inlineStr">
        <is>
          <t>Total operating income</t>
        </is>
      </c>
      <c r="C37" s="5" t="n">
        <v>61962</v>
      </c>
      <c r="D37" s="5" t="n">
        <v>59820</v>
      </c>
      <c r="F37" s="5" t="n">
        <v>143450</v>
      </c>
      <c r="G37" s="5" t="n">
        <v>138254</v>
      </c>
    </row>
    <row r="38">
      <c r="A38" s="4" t="inlineStr">
        <is>
          <t>Operating segments | Water</t>
        </is>
      </c>
    </row>
    <row r="39">
      <c r="A39" s="3" t="inlineStr">
        <is>
          <t>Revenues from customers:</t>
        </is>
      </c>
    </row>
    <row r="40">
      <c r="A40" s="4" t="inlineStr">
        <is>
          <t>Operating revenues</t>
        </is>
      </c>
      <c r="C40" s="5" t="n">
        <v>15445</v>
      </c>
      <c r="D40" s="5" t="n">
        <v>30134</v>
      </c>
      <c r="F40" s="5" t="n">
        <v>33946</v>
      </c>
      <c r="G40" s="5" t="n">
        <v>66585</v>
      </c>
    </row>
    <row r="41">
      <c r="A41" s="3" t="inlineStr">
        <is>
          <t>Operating income:</t>
        </is>
      </c>
    </row>
    <row r="42">
      <c r="A42" s="4" t="inlineStr">
        <is>
          <t>Total operating income</t>
        </is>
      </c>
      <c r="C42" s="5" t="n">
        <v>-55640</v>
      </c>
      <c r="D42" s="5" t="n">
        <v>12303</v>
      </c>
      <c r="F42" s="5" t="n">
        <v>-51163</v>
      </c>
      <c r="G42" s="5" t="n">
        <v>30055</v>
      </c>
    </row>
    <row r="43">
      <c r="A43" s="3" t="inlineStr">
        <is>
          <t>Reconciliation of operating income to net income:</t>
        </is>
      </c>
    </row>
    <row r="44">
      <c r="A44" s="4" t="inlineStr">
        <is>
          <t>Impairment of long-lived assets</t>
        </is>
      </c>
      <c r="C44" s="5" t="n">
        <v>56200</v>
      </c>
      <c r="F44" s="5" t="n">
        <v>56200</v>
      </c>
    </row>
    <row r="45">
      <c r="A45" s="4" t="inlineStr">
        <is>
          <t>Headquarters</t>
        </is>
      </c>
    </row>
    <row r="46">
      <c r="A46" s="3" t="inlineStr">
        <is>
          <t>Operating income:</t>
        </is>
      </c>
    </row>
    <row r="47">
      <c r="A47" s="4" t="inlineStr">
        <is>
          <t>Total operating income</t>
        </is>
      </c>
      <c r="C47" s="6" t="n">
        <v>-242</v>
      </c>
      <c r="D47" s="6" t="n">
        <v>-13059</v>
      </c>
      <c r="F47" s="6" t="n">
        <v>-481</v>
      </c>
      <c r="G47" s="6" t="n">
        <v>-22391</v>
      </c>
    </row>
    <row r="48"/>
    <row r="49">
      <c r="A49" s="4" t="inlineStr">
        <is>
          <t>[1]</t>
        </is>
      </c>
      <c r="B49" s="4" t="inlineStr">
        <is>
          <t>Includes related party activity with EQT Corporation (EQT). See Note 6.</t>
        </is>
      </c>
    </row>
    <row r="50">
      <c r="A50" s="4" t="inlineStr">
        <is>
          <t>[2]</t>
        </is>
      </c>
      <c r="B50" s="4" t="inlineStr">
        <is>
          <t>Represents equity income from Mountain Valley Pipeline, LLC (the MVP Joint Venture). See Note 7.</t>
        </is>
      </c>
    </row>
    <row r="51">
      <c r="A51" s="4" t="inlineStr">
        <is>
          <t>[3]</t>
        </is>
      </c>
      <c r="B51" s="4" t="inlineStr">
        <is>
          <t>See Note 9 for disclosures regarding derivative instruments.</t>
        </is>
      </c>
    </row>
    <row r="52">
      <c r="A52" s="4" t="inlineStr">
        <is>
          <t>[4]</t>
        </is>
      </c>
      <c r="B52" s="4" t="inlineStr">
        <is>
          <t>See Note 8 for disclosure regarding loss on extinguishment of debt.</t>
        </is>
      </c>
    </row>
    <row r="53">
      <c r="A53" s="4" t="inlineStr">
        <is>
          <t>[5]</t>
        </is>
      </c>
      <c r="B53" s="4" t="inlineStr">
        <is>
          <t>See Note 3 for disclosure regarding impairments of long-lived assets.</t>
        </is>
      </c>
    </row>
  </sheetData>
  <mergeCells count="9">
    <mergeCell ref="A1:B2"/>
    <mergeCell ref="C1:E1"/>
    <mergeCell ref="F1:G1"/>
    <mergeCell ref="A48:F48"/>
    <mergeCell ref="B49:F49"/>
    <mergeCell ref="B50:F50"/>
    <mergeCell ref="B51:F51"/>
    <mergeCell ref="B52:F52"/>
    <mergeCell ref="B53:F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onsolidated Comprehensive Income (Unaudited) (Parenthetica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Statement [Abstract]</t>
        </is>
      </c>
    </row>
    <row r="4">
      <c r="A4" s="4" t="inlineStr">
        <is>
          <t>Pension and other post-retirement benefits liability adjustments, tax expense</t>
        </is>
      </c>
      <c r="B4" s="6" t="n">
        <v>12</v>
      </c>
      <c r="C4" s="6" t="n">
        <v>12</v>
      </c>
      <c r="D4" s="6" t="n">
        <v>10</v>
      </c>
      <c r="E4" s="6" t="n">
        <v>10</v>
      </c>
      <c r="F4" s="6" t="n">
        <v>24</v>
      </c>
      <c r="G4" s="6" t="n">
        <v>20</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Jun. 30, 2021</t>
        </is>
      </c>
      <c r="C1" s="2" t="inlineStr">
        <is>
          <t>Dec. 31, 2020</t>
        </is>
      </c>
    </row>
    <row r="2">
      <c r="A2" s="3" t="inlineStr">
        <is>
          <t>Long-Lived Assets</t>
        </is>
      </c>
    </row>
    <row r="3">
      <c r="A3" s="4" t="inlineStr">
        <is>
          <t>Total assets</t>
        </is>
      </c>
      <c r="B3" s="6" t="n">
        <v>12806331</v>
      </c>
      <c r="C3" s="6" t="n">
        <v>12725852</v>
      </c>
    </row>
    <row r="4">
      <c r="A4" s="4" t="inlineStr">
        <is>
          <t>Operating segments</t>
        </is>
      </c>
    </row>
    <row r="5">
      <c r="A5" s="3" t="inlineStr">
        <is>
          <t>Long-Lived Assets</t>
        </is>
      </c>
    </row>
    <row r="6">
      <c r="A6" s="4" t="inlineStr">
        <is>
          <t>Total assets</t>
        </is>
      </c>
      <c r="B6" s="5" t="n">
        <v>12339541</v>
      </c>
      <c r="C6" s="5" t="n">
        <v>12283020</v>
      </c>
    </row>
    <row r="7">
      <c r="A7" s="4" t="inlineStr">
        <is>
          <t>Operating segments | Gathering</t>
        </is>
      </c>
    </row>
    <row r="8">
      <c r="A8" s="3" t="inlineStr">
        <is>
          <t>Long-Lived Assets</t>
        </is>
      </c>
    </row>
    <row r="9">
      <c r="A9" s="4" t="inlineStr">
        <is>
          <t>Total assets</t>
        </is>
      </c>
      <c r="B9" s="5" t="n">
        <v>7692428</v>
      </c>
      <c r="C9" s="5" t="n">
        <v>7739836</v>
      </c>
    </row>
    <row r="10">
      <c r="A10" s="4" t="inlineStr">
        <is>
          <t>Operating segments | Transmission</t>
        </is>
      </c>
    </row>
    <row r="11">
      <c r="A11" s="3" t="inlineStr">
        <is>
          <t>Long-Lived Assets</t>
        </is>
      </c>
    </row>
    <row r="12">
      <c r="A12" s="4" t="inlineStr">
        <is>
          <t>Total assets</t>
        </is>
      </c>
      <c r="B12" s="5" t="n">
        <v>4508853</v>
      </c>
      <c r="C12" s="5" t="n">
        <v>4357382</v>
      </c>
    </row>
    <row r="13">
      <c r="A13" s="4" t="inlineStr">
        <is>
          <t>Operating segments | Water</t>
        </is>
      </c>
    </row>
    <row r="14">
      <c r="A14" s="3" t="inlineStr">
        <is>
          <t>Long-Lived Assets</t>
        </is>
      </c>
    </row>
    <row r="15">
      <c r="A15" s="4" t="inlineStr">
        <is>
          <t>Total assets</t>
        </is>
      </c>
      <c r="B15" s="5" t="n">
        <v>138260</v>
      </c>
      <c r="C15" s="5" t="n">
        <v>185802</v>
      </c>
    </row>
    <row r="16">
      <c r="A16" s="4" t="inlineStr">
        <is>
          <t>Headquarters</t>
        </is>
      </c>
    </row>
    <row r="17">
      <c r="A17" s="3" t="inlineStr">
        <is>
          <t>Long-Lived Assets</t>
        </is>
      </c>
    </row>
    <row r="18">
      <c r="A18" s="4" t="inlineStr">
        <is>
          <t>Total assets</t>
        </is>
      </c>
      <c r="B18" s="6" t="n">
        <v>466790</v>
      </c>
      <c r="C18" s="6" t="n">
        <v>4428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Depreciation and Capital Expenditures for Segment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Depreciation</t>
        </is>
      </c>
      <c r="B4" s="6" t="n">
        <v>69315</v>
      </c>
      <c r="C4" s="6" t="n">
        <v>63151</v>
      </c>
      <c r="D4" s="6" t="n">
        <v>137933</v>
      </c>
      <c r="E4" s="6" t="n">
        <v>124499</v>
      </c>
    </row>
    <row r="5">
      <c r="A5" s="4" t="inlineStr">
        <is>
          <t>Capital expenditures for segment assets</t>
        </is>
      </c>
      <c r="B5" s="5" t="n">
        <v>72505</v>
      </c>
      <c r="C5" s="5" t="n">
        <v>119903</v>
      </c>
      <c r="D5" s="5" t="n">
        <v>130087</v>
      </c>
      <c r="E5" s="5" t="n">
        <v>247507</v>
      </c>
    </row>
    <row r="6">
      <c r="A6" s="4" t="inlineStr">
        <is>
          <t>Capitalized share-based compensation cost</t>
        </is>
      </c>
      <c r="B6" s="5" t="n">
        <v>-3400</v>
      </c>
      <c r="C6" s="5" t="n">
        <v>-3200</v>
      </c>
      <c r="D6" s="5" t="n">
        <v>300</v>
      </c>
      <c r="E6" s="5" t="n">
        <v>21600</v>
      </c>
    </row>
    <row r="7">
      <c r="A7" s="4" t="inlineStr">
        <is>
          <t>Operating segments | Gathering</t>
        </is>
      </c>
    </row>
    <row r="8">
      <c r="A8" s="3" t="inlineStr">
        <is>
          <t>Segment Information</t>
        </is>
      </c>
    </row>
    <row r="9">
      <c r="A9" s="4" t="inlineStr">
        <is>
          <t>Depreciation</t>
        </is>
      </c>
      <c r="B9" s="5" t="n">
        <v>46911</v>
      </c>
      <c r="C9" s="5" t="n">
        <v>41827</v>
      </c>
      <c r="D9" s="5" t="n">
        <v>93458</v>
      </c>
      <c r="E9" s="5" t="n">
        <v>82267</v>
      </c>
    </row>
    <row r="10">
      <c r="A10" s="4" t="inlineStr">
        <is>
          <t>Capital expenditures for segment assets</t>
        </is>
      </c>
      <c r="B10" s="5" t="n">
        <v>59680</v>
      </c>
      <c r="C10" s="5" t="n">
        <v>101157</v>
      </c>
      <c r="D10" s="5" t="n">
        <v>107793</v>
      </c>
      <c r="E10" s="5" t="n">
        <v>212611</v>
      </c>
    </row>
    <row r="11">
      <c r="A11" s="4" t="inlineStr">
        <is>
          <t>Operating segments | Gathering | Eureka Midstream Holdings, LLC</t>
        </is>
      </c>
    </row>
    <row r="12">
      <c r="A12" s="3" t="inlineStr">
        <is>
          <t>Segment Information</t>
        </is>
      </c>
    </row>
    <row r="13">
      <c r="A13" s="4" t="inlineStr">
        <is>
          <t>Capital expenditures for segment assets</t>
        </is>
      </c>
      <c r="B13" s="5" t="n">
        <v>4100</v>
      </c>
      <c r="C13" s="5" t="n">
        <v>11100</v>
      </c>
      <c r="D13" s="5" t="n">
        <v>5800</v>
      </c>
      <c r="E13" s="5" t="n">
        <v>23600</v>
      </c>
    </row>
    <row r="14">
      <c r="A14" s="4" t="inlineStr">
        <is>
          <t>Operating segments | Transmission</t>
        </is>
      </c>
    </row>
    <row r="15">
      <c r="A15" s="3" t="inlineStr">
        <is>
          <t>Segment Information</t>
        </is>
      </c>
    </row>
    <row r="16">
      <c r="A16" s="4" t="inlineStr">
        <is>
          <t>Depreciation</t>
        </is>
      </c>
      <c r="B16" s="5" t="n">
        <v>13826</v>
      </c>
      <c r="C16" s="5" t="n">
        <v>13570</v>
      </c>
      <c r="D16" s="5" t="n">
        <v>27626</v>
      </c>
      <c r="E16" s="5" t="n">
        <v>27128</v>
      </c>
    </row>
    <row r="17">
      <c r="A17" s="4" t="inlineStr">
        <is>
          <t>Capital expenditures for segment assets</t>
        </is>
      </c>
      <c r="B17" s="5" t="n">
        <v>7790</v>
      </c>
      <c r="C17" s="5" t="n">
        <v>15464</v>
      </c>
      <c r="D17" s="5" t="n">
        <v>11295</v>
      </c>
      <c r="E17" s="5" t="n">
        <v>26262</v>
      </c>
    </row>
    <row r="18">
      <c r="A18" s="4" t="inlineStr">
        <is>
          <t>Operating segments | Transmission | MVP Southgate Project</t>
        </is>
      </c>
    </row>
    <row r="19">
      <c r="A19" s="3" t="inlineStr">
        <is>
          <t>Segment Information</t>
        </is>
      </c>
    </row>
    <row r="20">
      <c r="A20" s="4" t="inlineStr">
        <is>
          <t>Capital expenditures for segment assets</t>
        </is>
      </c>
      <c r="B20" s="5" t="n">
        <v>73900</v>
      </c>
      <c r="C20" s="5" t="n">
        <v>33500</v>
      </c>
      <c r="D20" s="5" t="n">
        <v>84700</v>
      </c>
      <c r="E20" s="5" t="n">
        <v>78600</v>
      </c>
    </row>
    <row r="21">
      <c r="A21" s="4" t="inlineStr">
        <is>
          <t>Operating segments | Water</t>
        </is>
      </c>
    </row>
    <row r="22">
      <c r="A22" s="3" t="inlineStr">
        <is>
          <t>Segment Information</t>
        </is>
      </c>
    </row>
    <row r="23">
      <c r="A23" s="4" t="inlineStr">
        <is>
          <t>Depreciation</t>
        </is>
      </c>
      <c r="B23" s="5" t="n">
        <v>8201</v>
      </c>
      <c r="C23" s="5" t="n">
        <v>7499</v>
      </c>
      <c r="D23" s="5" t="n">
        <v>16376</v>
      </c>
      <c r="E23" s="5" t="n">
        <v>14615</v>
      </c>
    </row>
    <row r="24">
      <c r="A24" s="4" t="inlineStr">
        <is>
          <t>Capital expenditures for segment assets</t>
        </is>
      </c>
      <c r="B24" s="5" t="n">
        <v>4820</v>
      </c>
      <c r="C24" s="5" t="n">
        <v>2371</v>
      </c>
      <c r="D24" s="5" t="n">
        <v>9627</v>
      </c>
      <c r="E24" s="5" t="n">
        <v>5847</v>
      </c>
    </row>
    <row r="25">
      <c r="A25" s="4" t="inlineStr">
        <is>
          <t>Headquarters</t>
        </is>
      </c>
    </row>
    <row r="26">
      <c r="A26" s="3" t="inlineStr">
        <is>
          <t>Segment Information</t>
        </is>
      </c>
    </row>
    <row r="27">
      <c r="A27" s="4" t="inlineStr">
        <is>
          <t>Depreciation</t>
        </is>
      </c>
      <c r="B27" s="5" t="n">
        <v>377</v>
      </c>
      <c r="C27" s="5" t="n">
        <v>255</v>
      </c>
      <c r="D27" s="5" t="n">
        <v>473</v>
      </c>
      <c r="E27" s="5" t="n">
        <v>489</v>
      </c>
    </row>
    <row r="28">
      <c r="A28" s="4" t="inlineStr">
        <is>
          <t>Capital expenditures for segment assets</t>
        </is>
      </c>
      <c r="B28" s="6" t="n">
        <v>215</v>
      </c>
      <c r="C28" s="6" t="n">
        <v>911</v>
      </c>
      <c r="D28" s="6" t="n">
        <v>1372</v>
      </c>
      <c r="E28" s="6" t="n">
        <v>27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5" customWidth="1" min="5" max="5"/>
    <col width="14" customWidth="1" min="6" max="6"/>
  </cols>
  <sheetData>
    <row r="1">
      <c r="A1" s="1" t="inlineStr">
        <is>
          <t>Revenue from Contracts with Customers - Schedule of Disaggregated Revenue Information, by Business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t>
        </is>
      </c>
    </row>
    <row r="4">
      <c r="A4" s="4" t="inlineStr">
        <is>
          <t>Operating revenues</t>
        </is>
      </c>
      <c r="B4" s="4" t="inlineStr">
        <is>
          <t>[1]</t>
        </is>
      </c>
      <c r="C4" s="6" t="n">
        <v>348295</v>
      </c>
      <c r="D4" s="6" t="n">
        <v>340590</v>
      </c>
      <c r="E4" s="6" t="n">
        <v>728291</v>
      </c>
      <c r="F4" s="6" t="n">
        <v>793703</v>
      </c>
    </row>
    <row r="5">
      <c r="A5" s="4" t="inlineStr">
        <is>
          <t>Firm reservation fee revenues</t>
        </is>
      </c>
    </row>
    <row r="6">
      <c r="A6" s="3" t="inlineStr">
        <is>
          <t>Disaggregation of Revenue</t>
        </is>
      </c>
    </row>
    <row r="7">
      <c r="A7" s="4" t="inlineStr">
        <is>
          <t>Operating revenues</t>
        </is>
      </c>
      <c r="C7" s="5" t="n">
        <v>234086</v>
      </c>
      <c r="D7" s="5" t="n">
        <v>243880</v>
      </c>
      <c r="E7" s="5" t="n">
        <v>485511</v>
      </c>
      <c r="F7" s="5" t="n">
        <v>508332</v>
      </c>
    </row>
    <row r="8">
      <c r="A8" s="4" t="inlineStr">
        <is>
          <t>Volumetric-based fee revenues</t>
        </is>
      </c>
    </row>
    <row r="9">
      <c r="A9" s="3" t="inlineStr">
        <is>
          <t>Disaggregation of Revenue</t>
        </is>
      </c>
    </row>
    <row r="10">
      <c r="A10" s="4" t="inlineStr">
        <is>
          <t>Operating revenues</t>
        </is>
      </c>
      <c r="C10" s="5" t="n">
        <v>114209</v>
      </c>
      <c r="D10" s="5" t="n">
        <v>96710</v>
      </c>
      <c r="E10" s="5" t="n">
        <v>242780</v>
      </c>
      <c r="F10" s="5" t="n">
        <v>285371</v>
      </c>
    </row>
    <row r="11">
      <c r="A11" s="4" t="inlineStr">
        <is>
          <t>Gathering</t>
        </is>
      </c>
    </row>
    <row r="12">
      <c r="A12" s="3" t="inlineStr">
        <is>
          <t>Disaggregation of Revenue</t>
        </is>
      </c>
    </row>
    <row r="13">
      <c r="A13" s="4" t="inlineStr">
        <is>
          <t>Operating revenues</t>
        </is>
      </c>
      <c r="C13" s="5" t="n">
        <v>239952</v>
      </c>
      <c r="D13" s="5" t="n">
        <v>221531</v>
      </c>
      <c r="E13" s="5" t="n">
        <v>490028</v>
      </c>
      <c r="F13" s="5" t="n">
        <v>531578</v>
      </c>
    </row>
    <row r="14">
      <c r="A14" s="4" t="inlineStr">
        <is>
          <t>Gathering | MVC</t>
        </is>
      </c>
    </row>
    <row r="15">
      <c r="A15" s="3" t="inlineStr">
        <is>
          <t>Disaggregation of Revenue</t>
        </is>
      </c>
    </row>
    <row r="16">
      <c r="A16" s="4" t="inlineStr">
        <is>
          <t>Operating revenues</t>
        </is>
      </c>
      <c r="C16" s="5" t="n">
        <v>3700</v>
      </c>
      <c r="D16" s="5" t="n">
        <v>4800</v>
      </c>
      <c r="E16" s="5" t="n">
        <v>6900</v>
      </c>
      <c r="F16" s="5" t="n">
        <v>11100</v>
      </c>
    </row>
    <row r="17">
      <c r="A17" s="4" t="inlineStr">
        <is>
          <t>Gathering | Firm reservation fee revenues</t>
        </is>
      </c>
    </row>
    <row r="18">
      <c r="A18" s="3" t="inlineStr">
        <is>
          <t>Disaggregation of Revenue</t>
        </is>
      </c>
    </row>
    <row r="19">
      <c r="A19" s="4" t="inlineStr">
        <is>
          <t>Operating revenues</t>
        </is>
      </c>
      <c r="C19" s="5" t="n">
        <v>149360</v>
      </c>
      <c r="D19" s="5" t="n">
        <v>149109</v>
      </c>
      <c r="E19" s="5" t="n">
        <v>297552</v>
      </c>
      <c r="F19" s="5" t="n">
        <v>301188</v>
      </c>
    </row>
    <row r="20">
      <c r="A20" s="4" t="inlineStr">
        <is>
          <t>Gathering | Volumetric-based fee revenues</t>
        </is>
      </c>
    </row>
    <row r="21">
      <c r="A21" s="3" t="inlineStr">
        <is>
          <t>Disaggregation of Revenue</t>
        </is>
      </c>
    </row>
    <row r="22">
      <c r="A22" s="4" t="inlineStr">
        <is>
          <t>Operating revenues</t>
        </is>
      </c>
      <c r="C22" s="5" t="n">
        <v>90592</v>
      </c>
      <c r="D22" s="5" t="n">
        <v>72422</v>
      </c>
      <c r="E22" s="5" t="n">
        <v>192476</v>
      </c>
      <c r="F22" s="5" t="n">
        <v>230390</v>
      </c>
    </row>
    <row r="23">
      <c r="A23" s="4" t="inlineStr">
        <is>
          <t>Gathering | Volumetric-based fee revenues | MVC</t>
        </is>
      </c>
    </row>
    <row r="24">
      <c r="A24" s="3" t="inlineStr">
        <is>
          <t>Disaggregation of Revenue</t>
        </is>
      </c>
    </row>
    <row r="25">
      <c r="A25" s="4" t="inlineStr">
        <is>
          <t>Operating revenues</t>
        </is>
      </c>
      <c r="C25" s="5" t="n">
        <v>200</v>
      </c>
      <c r="E25" s="5" t="n">
        <v>6400</v>
      </c>
    </row>
    <row r="26">
      <c r="A26" s="4" t="inlineStr">
        <is>
          <t>Transmission</t>
        </is>
      </c>
    </row>
    <row r="27">
      <c r="A27" s="3" t="inlineStr">
        <is>
          <t>Disaggregation of Revenue</t>
        </is>
      </c>
    </row>
    <row r="28">
      <c r="A28" s="4" t="inlineStr">
        <is>
          <t>Operating revenues</t>
        </is>
      </c>
      <c r="C28" s="5" t="n">
        <v>92898</v>
      </c>
      <c r="D28" s="5" t="n">
        <v>88925</v>
      </c>
      <c r="E28" s="5" t="n">
        <v>204317</v>
      </c>
      <c r="F28" s="5" t="n">
        <v>195540</v>
      </c>
    </row>
    <row r="29">
      <c r="A29" s="4" t="inlineStr">
        <is>
          <t>Transmission | Firm reservation fee revenues</t>
        </is>
      </c>
    </row>
    <row r="30">
      <c r="A30" s="3" t="inlineStr">
        <is>
          <t>Disaggregation of Revenue</t>
        </is>
      </c>
    </row>
    <row r="31">
      <c r="A31" s="4" t="inlineStr">
        <is>
          <t>Operating revenues</t>
        </is>
      </c>
      <c r="C31" s="5" t="n">
        <v>83797</v>
      </c>
      <c r="D31" s="5" t="n">
        <v>83764</v>
      </c>
      <c r="E31" s="5" t="n">
        <v>185186</v>
      </c>
      <c r="F31" s="5" t="n">
        <v>183361</v>
      </c>
    </row>
    <row r="32">
      <c r="A32" s="4" t="inlineStr">
        <is>
          <t>Transmission | Volumetric-based fee revenues</t>
        </is>
      </c>
    </row>
    <row r="33">
      <c r="A33" s="3" t="inlineStr">
        <is>
          <t>Disaggregation of Revenue</t>
        </is>
      </c>
    </row>
    <row r="34">
      <c r="A34" s="4" t="inlineStr">
        <is>
          <t>Operating revenues</t>
        </is>
      </c>
      <c r="C34" s="5" t="n">
        <v>9101</v>
      </c>
      <c r="D34" s="5" t="n">
        <v>5161</v>
      </c>
      <c r="E34" s="5" t="n">
        <v>19131</v>
      </c>
      <c r="F34" s="5" t="n">
        <v>12179</v>
      </c>
    </row>
    <row r="35">
      <c r="A35" s="4" t="inlineStr">
        <is>
          <t>Water</t>
        </is>
      </c>
    </row>
    <row r="36">
      <c r="A36" s="3" t="inlineStr">
        <is>
          <t>Disaggregation of Revenue</t>
        </is>
      </c>
    </row>
    <row r="37">
      <c r="A37" s="4" t="inlineStr">
        <is>
          <t>Operating revenues</t>
        </is>
      </c>
      <c r="C37" s="5" t="n">
        <v>15445</v>
      </c>
      <c r="D37" s="5" t="n">
        <v>30134</v>
      </c>
      <c r="E37" s="5" t="n">
        <v>33946</v>
      </c>
      <c r="F37" s="5" t="n">
        <v>66585</v>
      </c>
    </row>
    <row r="38">
      <c r="A38" s="4" t="inlineStr">
        <is>
          <t>Water | MVC</t>
        </is>
      </c>
    </row>
    <row r="39">
      <c r="A39" s="3" t="inlineStr">
        <is>
          <t>Disaggregation of Revenue</t>
        </is>
      </c>
    </row>
    <row r="40">
      <c r="A40" s="4" t="inlineStr">
        <is>
          <t>Operating revenues</t>
        </is>
      </c>
      <c r="C40" s="5" t="n">
        <v>500</v>
      </c>
      <c r="D40" s="5" t="n">
        <v>4500</v>
      </c>
      <c r="E40" s="5" t="n">
        <v>1000</v>
      </c>
      <c r="F40" s="5" t="n">
        <v>9500</v>
      </c>
    </row>
    <row r="41">
      <c r="A41" s="4" t="inlineStr">
        <is>
          <t>Water | Firm reservation fee revenues</t>
        </is>
      </c>
    </row>
    <row r="42">
      <c r="A42" s="3" t="inlineStr">
        <is>
          <t>Disaggregation of Revenue</t>
        </is>
      </c>
    </row>
    <row r="43">
      <c r="A43" s="4" t="inlineStr">
        <is>
          <t>Operating revenues</t>
        </is>
      </c>
      <c r="C43" s="5" t="n">
        <v>929</v>
      </c>
      <c r="D43" s="5" t="n">
        <v>11007</v>
      </c>
      <c r="E43" s="5" t="n">
        <v>2773</v>
      </c>
      <c r="F43" s="5" t="n">
        <v>23783</v>
      </c>
    </row>
    <row r="44">
      <c r="A44" s="4" t="inlineStr">
        <is>
          <t>Water | Volumetric-based fee revenues</t>
        </is>
      </c>
    </row>
    <row r="45">
      <c r="A45" s="3" t="inlineStr">
        <is>
          <t>Disaggregation of Revenue</t>
        </is>
      </c>
    </row>
    <row r="46">
      <c r="A46" s="4" t="inlineStr">
        <is>
          <t>Operating revenues</t>
        </is>
      </c>
      <c r="C46" s="6" t="n">
        <v>14516</v>
      </c>
      <c r="D46" s="6" t="n">
        <v>19127</v>
      </c>
      <c r="E46" s="6" t="n">
        <v>31173</v>
      </c>
      <c r="F46" s="6" t="n">
        <v>42802</v>
      </c>
    </row>
    <row r="47"/>
    <row r="48">
      <c r="A48" s="4" t="inlineStr">
        <is>
          <t>[1]</t>
        </is>
      </c>
      <c r="B48" s="4" t="inlineStr">
        <is>
          <t>Includes related party activity with EQT Corporation (EQT). See Note 6.</t>
        </is>
      </c>
    </row>
  </sheetData>
  <mergeCells count="5">
    <mergeCell ref="A1:B2"/>
    <mergeCell ref="C1:D1"/>
    <mergeCell ref="E1:F1"/>
    <mergeCell ref="A47:E47"/>
    <mergeCell ref="B48:E4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Unbilled Revenue Rollforward (Details) - USD ($) $ in Thousands</t>
        </is>
      </c>
      <c r="B1" s="2" t="inlineStr">
        <is>
          <t>6 Months Ended</t>
        </is>
      </c>
    </row>
    <row r="2">
      <c r="B2" s="2" t="inlineStr">
        <is>
          <t>Jun. 30, 2021</t>
        </is>
      </c>
      <c r="C2" s="2" t="inlineStr">
        <is>
          <t>Jun. 30, 2020</t>
        </is>
      </c>
    </row>
    <row r="3">
      <c r="A3" s="3" t="inlineStr">
        <is>
          <t>Disaggregation of Revenue</t>
        </is>
      </c>
    </row>
    <row r="4">
      <c r="A4" s="4" t="inlineStr">
        <is>
          <t>Balance as of beginning of period</t>
        </is>
      </c>
      <c r="B4" s="6" t="n">
        <v>18618</v>
      </c>
      <c r="C4" s="6" t="n">
        <v>0</v>
      </c>
    </row>
    <row r="5">
      <c r="A5" s="4" t="inlineStr">
        <is>
          <t>Revenue recognized in excess of amounts invoiced</t>
        </is>
      </c>
      <c r="B5" s="5" t="n">
        <v>14624</v>
      </c>
      <c r="C5" s="5" t="n">
        <v>20656</v>
      </c>
    </row>
    <row r="6">
      <c r="A6" s="4" t="inlineStr">
        <is>
          <t>Minimum volume commitments invoiced</t>
        </is>
      </c>
      <c r="B6" s="5" t="n">
        <v>-16931</v>
      </c>
      <c r="C6" s="5" t="n">
        <v>0</v>
      </c>
    </row>
    <row r="7">
      <c r="A7" s="4" t="inlineStr">
        <is>
          <t>Balance as of end of period</t>
        </is>
      </c>
      <c r="B7" s="6" t="n">
        <v>16311</v>
      </c>
      <c r="C7" s="6" t="n">
        <v>206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Rollforward (Details) - USD ($) $ in Thousands</t>
        </is>
      </c>
      <c r="B1" s="2" t="inlineStr">
        <is>
          <t>6 Months Ended</t>
        </is>
      </c>
    </row>
    <row r="2">
      <c r="B2" s="2" t="inlineStr">
        <is>
          <t>Jun. 30, 2021</t>
        </is>
      </c>
      <c r="C2" s="2" t="inlineStr">
        <is>
          <t>Jun. 30, 2020</t>
        </is>
      </c>
    </row>
    <row r="3">
      <c r="A3" s="3" t="inlineStr">
        <is>
          <t>Revenue, Remaining Performance Obligation, Expected Timing of Satisfaction</t>
        </is>
      </c>
    </row>
    <row r="4">
      <c r="A4" s="4" t="inlineStr">
        <is>
          <t>Balance as of beginning of period</t>
        </is>
      </c>
      <c r="B4" s="6" t="n">
        <v>398750</v>
      </c>
      <c r="C4" s="6" t="n">
        <v>0</v>
      </c>
    </row>
    <row r="5">
      <c r="A5" s="4" t="inlineStr">
        <is>
          <t>Amounts recorded during the period</t>
        </is>
      </c>
      <c r="B5" s="5" t="n">
        <v>146548</v>
      </c>
      <c r="C5" s="5" t="n">
        <v>247188</v>
      </c>
    </row>
    <row r="6">
      <c r="A6" s="4" t="inlineStr">
        <is>
          <t>Balance as of end of period</t>
        </is>
      </c>
      <c r="B6" s="6" t="n">
        <v>545298</v>
      </c>
      <c r="C6" s="6" t="n">
        <v>2471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maining Performance Obligations (Details) $ in Thousands</t>
        </is>
      </c>
      <c r="B1" s="2" t="inlineStr">
        <is>
          <t>Jun. 30, 2021USD ($)</t>
        </is>
      </c>
    </row>
    <row r="2">
      <c r="A2" s="3" t="inlineStr">
        <is>
          <t>Revenue, Remaining Performance Obligation, Expected Timing of Satisfaction</t>
        </is>
      </c>
    </row>
    <row r="3">
      <c r="A3" s="4" t="inlineStr">
        <is>
          <t>Total</t>
        </is>
      </c>
      <c r="B3" s="6" t="n">
        <v>13391094</v>
      </c>
    </row>
    <row r="4">
      <c r="A4" s="4" t="inlineStr">
        <is>
          <t>Revenue, Remaining Performance Obligation, Expected Timing of Satisfaction, Start Date [Axis]: 2021-07-01</t>
        </is>
      </c>
    </row>
    <row r="5">
      <c r="A5" s="3" t="inlineStr">
        <is>
          <t>Revenue, Remaining Performance Obligation, Expected Timing of Satisfaction</t>
        </is>
      </c>
    </row>
    <row r="6">
      <c r="A6" s="4" t="inlineStr">
        <is>
          <t>Total</t>
        </is>
      </c>
      <c r="B6" s="5" t="n">
        <v>514221</v>
      </c>
    </row>
    <row r="7">
      <c r="A7" s="4" t="inlineStr">
        <is>
          <t>Revenue, Remaining Performance Obligation, Expected Timing of Satisfaction, Start Date [Axis]: 2022-01-01</t>
        </is>
      </c>
    </row>
    <row r="8">
      <c r="A8" s="3" t="inlineStr">
        <is>
          <t>Revenue, Remaining Performance Obligation, Expected Timing of Satisfaction</t>
        </is>
      </c>
    </row>
    <row r="9">
      <c r="A9" s="4" t="inlineStr">
        <is>
          <t>Total</t>
        </is>
      </c>
      <c r="B9" s="5" t="n">
        <v>1129386</v>
      </c>
    </row>
    <row r="10">
      <c r="A10" s="4" t="inlineStr">
        <is>
          <t>Revenue, Remaining Performance Obligation, Expected Timing of Satisfaction, Start Date [Axis]: 2023-01-01</t>
        </is>
      </c>
    </row>
    <row r="11">
      <c r="A11" s="3" t="inlineStr">
        <is>
          <t>Revenue, Remaining Performance Obligation, Expected Timing of Satisfaction</t>
        </is>
      </c>
    </row>
    <row r="12">
      <c r="A12" s="4" t="inlineStr">
        <is>
          <t>Total</t>
        </is>
      </c>
      <c r="B12" s="5" t="n">
        <v>1166762</v>
      </c>
    </row>
    <row r="13">
      <c r="A13" s="4" t="inlineStr">
        <is>
          <t>Revenue, Remaining Performance Obligation, Expected Timing of Satisfaction, Start Date [Axis]: 2024-01-01</t>
        </is>
      </c>
    </row>
    <row r="14">
      <c r="A14" s="3" t="inlineStr">
        <is>
          <t>Revenue, Remaining Performance Obligation, Expected Timing of Satisfaction</t>
        </is>
      </c>
    </row>
    <row r="15">
      <c r="A15" s="4" t="inlineStr">
        <is>
          <t>Total</t>
        </is>
      </c>
      <c r="B15" s="5" t="n">
        <v>1063810</v>
      </c>
    </row>
    <row r="16">
      <c r="A16" s="4" t="inlineStr">
        <is>
          <t>Revenue, Remaining Performance Obligation, Expected Timing of Satisfaction, Start Date [Axis]: 2025-01-01</t>
        </is>
      </c>
    </row>
    <row r="17">
      <c r="A17" s="3" t="inlineStr">
        <is>
          <t>Revenue, Remaining Performance Obligation, Expected Timing of Satisfaction</t>
        </is>
      </c>
    </row>
    <row r="18">
      <c r="A18" s="4" t="inlineStr">
        <is>
          <t>Total</t>
        </is>
      </c>
      <c r="B18" s="5" t="n">
        <v>1022148</v>
      </c>
    </row>
    <row r="19">
      <c r="A19" s="4" t="inlineStr">
        <is>
          <t>Revenue, Remaining Performance Obligation, Expected Timing of Satisfaction, Start Date [Axis]: 2026-01-01</t>
        </is>
      </c>
    </row>
    <row r="20">
      <c r="A20" s="3" t="inlineStr">
        <is>
          <t>Revenue, Remaining Performance Obligation, Expected Timing of Satisfaction</t>
        </is>
      </c>
    </row>
    <row r="21">
      <c r="A21" s="4" t="inlineStr">
        <is>
          <t>Total</t>
        </is>
      </c>
      <c r="B21" s="5" t="n">
        <v>8494767</v>
      </c>
    </row>
    <row r="22">
      <c r="A22" s="4" t="inlineStr">
        <is>
          <t>Transmission firm reservation fees</t>
        </is>
      </c>
    </row>
    <row r="23">
      <c r="A23" s="3" t="inlineStr">
        <is>
          <t>Revenue, Remaining Performance Obligation, Expected Timing of Satisfaction</t>
        </is>
      </c>
    </row>
    <row r="24">
      <c r="A24" s="4" t="inlineStr">
        <is>
          <t>Total</t>
        </is>
      </c>
      <c r="B24" s="5" t="n">
        <v>3838346</v>
      </c>
    </row>
    <row r="25">
      <c r="A25" s="4" t="inlineStr">
        <is>
          <t>Transmission firm reservation fees | Revenue, Remaining Performance Obligation, Expected Timing of Satisfaction, Start Date [Axis]: 2021-07-01</t>
        </is>
      </c>
    </row>
    <row r="26">
      <c r="A26" s="3" t="inlineStr">
        <is>
          <t>Revenue, Remaining Performance Obligation, Expected Timing of Satisfaction</t>
        </is>
      </c>
    </row>
    <row r="27">
      <c r="A27" s="4" t="inlineStr">
        <is>
          <t>Total</t>
        </is>
      </c>
      <c r="B27" s="6" t="n">
        <v>178745</v>
      </c>
    </row>
    <row r="28">
      <c r="A28" s="4" t="inlineStr">
        <is>
          <t>Remaining performance obligations, expected timing</t>
        </is>
      </c>
      <c r="B28" s="4" t="inlineStr">
        <is>
          <t>6 months</t>
        </is>
      </c>
    </row>
    <row r="29">
      <c r="A29" s="4" t="inlineStr">
        <is>
          <t>Transmission firm reservation fees | Revenue, Remaining Performance Obligation, Expected Timing of Satisfaction, Start Date [Axis]: 2022-01-01</t>
        </is>
      </c>
    </row>
    <row r="30">
      <c r="A30" s="3" t="inlineStr">
        <is>
          <t>Revenue, Remaining Performance Obligation, Expected Timing of Satisfaction</t>
        </is>
      </c>
    </row>
    <row r="31">
      <c r="A31" s="4" t="inlineStr">
        <is>
          <t>Total</t>
        </is>
      </c>
      <c r="B31" s="6" t="n">
        <v>373589</v>
      </c>
    </row>
    <row r="32">
      <c r="A32" s="4" t="inlineStr">
        <is>
          <t>Remaining performance obligations, expected timing</t>
        </is>
      </c>
      <c r="B32" s="4" t="inlineStr">
        <is>
          <t>1 year</t>
        </is>
      </c>
    </row>
    <row r="33">
      <c r="A33" s="4" t="inlineStr">
        <is>
          <t>Transmission firm reservation fees | Revenue, Remaining Performance Obligation, Expected Timing of Satisfaction, Start Date [Axis]: 2023-01-01</t>
        </is>
      </c>
    </row>
    <row r="34">
      <c r="A34" s="3" t="inlineStr">
        <is>
          <t>Revenue, Remaining Performance Obligation, Expected Timing of Satisfaction</t>
        </is>
      </c>
    </row>
    <row r="35">
      <c r="A35" s="4" t="inlineStr">
        <is>
          <t>Total</t>
        </is>
      </c>
      <c r="B35" s="6" t="n">
        <v>346858</v>
      </c>
    </row>
    <row r="36">
      <c r="A36" s="4" t="inlineStr">
        <is>
          <t>Remaining performance obligations, expected timing</t>
        </is>
      </c>
      <c r="B36" s="4" t="inlineStr">
        <is>
          <t>1 year</t>
        </is>
      </c>
    </row>
    <row r="37">
      <c r="A37" s="4" t="inlineStr">
        <is>
          <t>Transmission firm reservation fees | Revenue, Remaining Performance Obligation, Expected Timing of Satisfaction, Start Date [Axis]: 2024-01-01</t>
        </is>
      </c>
    </row>
    <row r="38">
      <c r="A38" s="3" t="inlineStr">
        <is>
          <t>Revenue, Remaining Performance Obligation, Expected Timing of Satisfaction</t>
        </is>
      </c>
    </row>
    <row r="39">
      <c r="A39" s="4" t="inlineStr">
        <is>
          <t>Total</t>
        </is>
      </c>
      <c r="B39" s="6" t="n">
        <v>284786</v>
      </c>
    </row>
    <row r="40">
      <c r="A40" s="4" t="inlineStr">
        <is>
          <t>Remaining performance obligations, expected timing</t>
        </is>
      </c>
      <c r="B40" s="4" t="inlineStr">
        <is>
          <t>1 year</t>
        </is>
      </c>
    </row>
    <row r="41">
      <c r="A41" s="4" t="inlineStr">
        <is>
          <t>Transmission firm reservation fees | Revenue, Remaining Performance Obligation, Expected Timing of Satisfaction, Start Date [Axis]: 2025-01-01</t>
        </is>
      </c>
    </row>
    <row r="42">
      <c r="A42" s="3" t="inlineStr">
        <is>
          <t>Revenue, Remaining Performance Obligation, Expected Timing of Satisfaction</t>
        </is>
      </c>
    </row>
    <row r="43">
      <c r="A43" s="4" t="inlineStr">
        <is>
          <t>Total</t>
        </is>
      </c>
      <c r="B43" s="6" t="n">
        <v>249109</v>
      </c>
    </row>
    <row r="44">
      <c r="A44" s="4" t="inlineStr">
        <is>
          <t>Remaining performance obligations, expected timing</t>
        </is>
      </c>
      <c r="B44" s="4" t="inlineStr">
        <is>
          <t>1 year</t>
        </is>
      </c>
    </row>
    <row r="45">
      <c r="A45" s="4" t="inlineStr">
        <is>
          <t>Transmission firm reservation fees | Revenue, Remaining Performance Obligation, Expected Timing of Satisfaction, Start Date [Axis]: 2026-01-01</t>
        </is>
      </c>
    </row>
    <row r="46">
      <c r="A46" s="3" t="inlineStr">
        <is>
          <t>Revenue, Remaining Performance Obligation, Expected Timing of Satisfaction</t>
        </is>
      </c>
    </row>
    <row r="47">
      <c r="A47" s="4" t="inlineStr">
        <is>
          <t>Total</t>
        </is>
      </c>
      <c r="B47" s="6" t="n">
        <v>2405259</v>
      </c>
    </row>
    <row r="48">
      <c r="A48" s="4" t="inlineStr">
        <is>
          <t>Remaining performance obligations, expected timing</t>
        </is>
      </c>
      <c r="B48" s="4" t="inlineStr">
        <is>
          <t xml:space="preserve"> </t>
        </is>
      </c>
    </row>
    <row r="49">
      <c r="A49" s="4" t="inlineStr">
        <is>
          <t>Water revenues supported by MVCs</t>
        </is>
      </c>
    </row>
    <row r="50">
      <c r="A50" s="3" t="inlineStr">
        <is>
          <t>Revenue, Remaining Performance Obligation, Expected Timing of Satisfaction</t>
        </is>
      </c>
    </row>
    <row r="51">
      <c r="A51" s="4" t="inlineStr">
        <is>
          <t>Total</t>
        </is>
      </c>
      <c r="B51" s="6" t="n">
        <v>301000</v>
      </c>
    </row>
    <row r="52">
      <c r="A52" s="4" t="inlineStr">
        <is>
          <t>Water revenues supported by MVCs | Revenue, Remaining Performance Obligation, Expected Timing of Satisfaction, Start Date [Axis]: 2021-07-01</t>
        </is>
      </c>
    </row>
    <row r="53">
      <c r="A53" s="3" t="inlineStr">
        <is>
          <t>Revenue, Remaining Performance Obligation, Expected Timing of Satisfaction</t>
        </is>
      </c>
    </row>
    <row r="54">
      <c r="A54" s="4" t="inlineStr">
        <is>
          <t>Total</t>
        </is>
      </c>
      <c r="B54" s="6" t="n">
        <v>1000</v>
      </c>
    </row>
    <row r="55">
      <c r="A55" s="4" t="inlineStr">
        <is>
          <t>Remaining performance obligations, expected timing</t>
        </is>
      </c>
      <c r="B55" s="4" t="inlineStr">
        <is>
          <t>6 months</t>
        </is>
      </c>
    </row>
    <row r="56">
      <c r="A56" s="4" t="inlineStr">
        <is>
          <t>Water revenues supported by MVCs | Revenue, Remaining Performance Obligation, Expected Timing of Satisfaction, Start Date [Axis]: 2022-01-01</t>
        </is>
      </c>
    </row>
    <row r="57">
      <c r="A57" s="3" t="inlineStr">
        <is>
          <t>Revenue, Remaining Performance Obligation, Expected Timing of Satisfaction</t>
        </is>
      </c>
    </row>
    <row r="58">
      <c r="A58" s="4" t="inlineStr">
        <is>
          <t>Total</t>
        </is>
      </c>
      <c r="B58" s="6" t="n">
        <v>35000</v>
      </c>
    </row>
    <row r="59">
      <c r="A59" s="4" t="inlineStr">
        <is>
          <t>Remaining performance obligations, expected timing</t>
        </is>
      </c>
      <c r="B59" s="4" t="inlineStr">
        <is>
          <t>1 year</t>
        </is>
      </c>
    </row>
    <row r="60">
      <c r="A60" s="4" t="inlineStr">
        <is>
          <t>Water revenues supported by MVCs | Revenue, Remaining Performance Obligation, Expected Timing of Satisfaction, Start Date [Axis]: 2023-01-01</t>
        </is>
      </c>
    </row>
    <row r="61">
      <c r="A61" s="3" t="inlineStr">
        <is>
          <t>Revenue, Remaining Performance Obligation, Expected Timing of Satisfaction</t>
        </is>
      </c>
    </row>
    <row r="62">
      <c r="A62" s="4" t="inlineStr">
        <is>
          <t>Total</t>
        </is>
      </c>
      <c r="B62" s="6" t="n">
        <v>60000</v>
      </c>
    </row>
    <row r="63">
      <c r="A63" s="4" t="inlineStr">
        <is>
          <t>Remaining performance obligations, expected timing</t>
        </is>
      </c>
      <c r="B63" s="4" t="inlineStr">
        <is>
          <t>1 year</t>
        </is>
      </c>
    </row>
    <row r="64">
      <c r="A64" s="4" t="inlineStr">
        <is>
          <t>Water revenues supported by MVCs | Revenue, Remaining Performance Obligation, Expected Timing of Satisfaction, Start Date [Axis]: 2024-01-01</t>
        </is>
      </c>
    </row>
    <row r="65">
      <c r="A65" s="3" t="inlineStr">
        <is>
          <t>Revenue, Remaining Performance Obligation, Expected Timing of Satisfaction</t>
        </is>
      </c>
    </row>
    <row r="66">
      <c r="A66" s="4" t="inlineStr">
        <is>
          <t>Total</t>
        </is>
      </c>
      <c r="B66" s="6" t="n">
        <v>60000</v>
      </c>
    </row>
    <row r="67">
      <c r="A67" s="4" t="inlineStr">
        <is>
          <t>Remaining performance obligations, expected timing</t>
        </is>
      </c>
      <c r="B67" s="4" t="inlineStr">
        <is>
          <t>1 year</t>
        </is>
      </c>
    </row>
    <row r="68">
      <c r="A68" s="4" t="inlineStr">
        <is>
          <t>Water revenues supported by MVCs | Revenue, Remaining Performance Obligation, Expected Timing of Satisfaction, Start Date [Axis]: 2025-01-01</t>
        </is>
      </c>
    </row>
    <row r="69">
      <c r="A69" s="3" t="inlineStr">
        <is>
          <t>Revenue, Remaining Performance Obligation, Expected Timing of Satisfaction</t>
        </is>
      </c>
    </row>
    <row r="70">
      <c r="A70" s="4" t="inlineStr">
        <is>
          <t>Total</t>
        </is>
      </c>
      <c r="B70" s="6" t="n">
        <v>60000</v>
      </c>
    </row>
    <row r="71">
      <c r="A71" s="4" t="inlineStr">
        <is>
          <t>Remaining performance obligations, expected timing</t>
        </is>
      </c>
      <c r="B71" s="4" t="inlineStr">
        <is>
          <t>1 year</t>
        </is>
      </c>
    </row>
    <row r="72">
      <c r="A72" s="4" t="inlineStr">
        <is>
          <t>Water revenues supported by MVCs | Revenue, Remaining Performance Obligation, Expected Timing of Satisfaction, Start Date [Axis]: 2026-01-01</t>
        </is>
      </c>
    </row>
    <row r="73">
      <c r="A73" s="3" t="inlineStr">
        <is>
          <t>Revenue, Remaining Performance Obligation, Expected Timing of Satisfaction</t>
        </is>
      </c>
    </row>
    <row r="74">
      <c r="A74" s="4" t="inlineStr">
        <is>
          <t>Total</t>
        </is>
      </c>
      <c r="B74" s="6" t="n">
        <v>85000</v>
      </c>
    </row>
    <row r="75">
      <c r="A75" s="4" t="inlineStr">
        <is>
          <t>Remaining performance obligations, expected timing</t>
        </is>
      </c>
      <c r="B75" s="4" t="inlineStr">
        <is>
          <t xml:space="preserve"> </t>
        </is>
      </c>
    </row>
    <row r="76">
      <c r="A76" s="4" t="inlineStr">
        <is>
          <t>Gathering firm reservation fees | Gathering</t>
        </is>
      </c>
    </row>
    <row r="77">
      <c r="A77" s="3" t="inlineStr">
        <is>
          <t>Revenue, Remaining Performance Obligation, Expected Timing of Satisfaction</t>
        </is>
      </c>
    </row>
    <row r="78">
      <c r="A78" s="4" t="inlineStr">
        <is>
          <t>Total</t>
        </is>
      </c>
      <c r="B78" s="6" t="n">
        <v>1896948</v>
      </c>
    </row>
    <row r="79">
      <c r="A79" s="4" t="inlineStr">
        <is>
          <t>Gathering firm reservation fees | Gathering | Revenue, Remaining Performance Obligation, Expected Timing of Satisfaction, Start Date [Axis]: 2021-07-01</t>
        </is>
      </c>
    </row>
    <row r="80">
      <c r="A80" s="3" t="inlineStr">
        <is>
          <t>Revenue, Remaining Performance Obligation, Expected Timing of Satisfaction</t>
        </is>
      </c>
    </row>
    <row r="81">
      <c r="A81" s="4" t="inlineStr">
        <is>
          <t>Total</t>
        </is>
      </c>
      <c r="B81" s="6" t="n">
        <v>79752</v>
      </c>
    </row>
    <row r="82">
      <c r="A82" s="4" t="inlineStr">
        <is>
          <t>Remaining performance obligations, expected timing</t>
        </is>
      </c>
      <c r="B82" s="4" t="inlineStr">
        <is>
          <t>6 months</t>
        </is>
      </c>
    </row>
    <row r="83">
      <c r="A83" s="4" t="inlineStr">
        <is>
          <t>Gathering firm reservation fees | Gathering | Revenue, Remaining Performance Obligation, Expected Timing of Satisfaction, Start Date [Axis]: 2022-01-01</t>
        </is>
      </c>
    </row>
    <row r="84">
      <c r="A84" s="3" t="inlineStr">
        <is>
          <t>Revenue, Remaining Performance Obligation, Expected Timing of Satisfaction</t>
        </is>
      </c>
    </row>
    <row r="85">
      <c r="A85" s="4" t="inlineStr">
        <is>
          <t>Total</t>
        </is>
      </c>
      <c r="B85" s="6" t="n">
        <v>158728</v>
      </c>
    </row>
    <row r="86">
      <c r="A86" s="4" t="inlineStr">
        <is>
          <t>Remaining performance obligations, expected timing</t>
        </is>
      </c>
      <c r="B86" s="4" t="inlineStr">
        <is>
          <t>1 year</t>
        </is>
      </c>
    </row>
    <row r="87">
      <c r="A87" s="4" t="inlineStr">
        <is>
          <t>Gathering firm reservation fees | Gathering | Revenue, Remaining Performance Obligation, Expected Timing of Satisfaction, Start Date [Axis]: 2023-01-01</t>
        </is>
      </c>
    </row>
    <row r="88">
      <c r="A88" s="3" t="inlineStr">
        <is>
          <t>Revenue, Remaining Performance Obligation, Expected Timing of Satisfaction</t>
        </is>
      </c>
    </row>
    <row r="89">
      <c r="A89" s="4" t="inlineStr">
        <is>
          <t>Total</t>
        </is>
      </c>
      <c r="B89" s="6" t="n">
        <v>158635</v>
      </c>
    </row>
    <row r="90">
      <c r="A90" s="4" t="inlineStr">
        <is>
          <t>Remaining performance obligations, expected timing</t>
        </is>
      </c>
      <c r="B90" s="4" t="inlineStr">
        <is>
          <t>1 year</t>
        </is>
      </c>
    </row>
    <row r="91">
      <c r="A91" s="4" t="inlineStr">
        <is>
          <t>Gathering firm reservation fees | Gathering | Revenue, Remaining Performance Obligation, Expected Timing of Satisfaction, Start Date [Axis]: 2024-01-01</t>
        </is>
      </c>
    </row>
    <row r="92">
      <c r="A92" s="3" t="inlineStr">
        <is>
          <t>Revenue, Remaining Performance Obligation, Expected Timing of Satisfaction</t>
        </is>
      </c>
    </row>
    <row r="93">
      <c r="A93" s="4" t="inlineStr">
        <is>
          <t>Total</t>
        </is>
      </c>
      <c r="B93" s="6" t="n">
        <v>157133</v>
      </c>
    </row>
    <row r="94">
      <c r="A94" s="4" t="inlineStr">
        <is>
          <t>Remaining performance obligations, expected timing</t>
        </is>
      </c>
      <c r="B94" s="4" t="inlineStr">
        <is>
          <t>1 year</t>
        </is>
      </c>
    </row>
    <row r="95">
      <c r="A95" s="4" t="inlineStr">
        <is>
          <t>Gathering firm reservation fees | Gathering | Revenue, Remaining Performance Obligation, Expected Timing of Satisfaction, Start Date [Axis]: 2025-01-01</t>
        </is>
      </c>
    </row>
    <row r="96">
      <c r="A96" s="3" t="inlineStr">
        <is>
          <t>Revenue, Remaining Performance Obligation, Expected Timing of Satisfaction</t>
        </is>
      </c>
    </row>
    <row r="97">
      <c r="A97" s="4" t="inlineStr">
        <is>
          <t>Total</t>
        </is>
      </c>
      <c r="B97" s="6" t="n">
        <v>149626</v>
      </c>
    </row>
    <row r="98">
      <c r="A98" s="4" t="inlineStr">
        <is>
          <t>Remaining performance obligations, expected timing</t>
        </is>
      </c>
      <c r="B98" s="4" t="inlineStr">
        <is>
          <t>1 year</t>
        </is>
      </c>
    </row>
    <row r="99">
      <c r="A99" s="4" t="inlineStr">
        <is>
          <t>Gathering firm reservation fees | Gathering | Revenue, Remaining Performance Obligation, Expected Timing of Satisfaction, Start Date [Axis]: 2026-01-01</t>
        </is>
      </c>
    </row>
    <row r="100">
      <c r="A100" s="3" t="inlineStr">
        <is>
          <t>Revenue, Remaining Performance Obligation, Expected Timing of Satisfaction</t>
        </is>
      </c>
    </row>
    <row r="101">
      <c r="A101" s="4" t="inlineStr">
        <is>
          <t>Total</t>
        </is>
      </c>
      <c r="B101" s="6" t="n">
        <v>1193074</v>
      </c>
    </row>
    <row r="102">
      <c r="A102" s="4" t="inlineStr">
        <is>
          <t>Remaining performance obligations, expected timing</t>
        </is>
      </c>
      <c r="B102" s="4" t="inlineStr">
        <is>
          <t xml:space="preserve"> </t>
        </is>
      </c>
    </row>
    <row r="103">
      <c r="A103" s="4" t="inlineStr">
        <is>
          <t>Gathering revenues supported by MVCs | Gathering</t>
        </is>
      </c>
    </row>
    <row r="104">
      <c r="A104" s="3" t="inlineStr">
        <is>
          <t>Revenue, Remaining Performance Obligation, Expected Timing of Satisfaction</t>
        </is>
      </c>
    </row>
    <row r="105">
      <c r="A105" s="4" t="inlineStr">
        <is>
          <t>Total</t>
        </is>
      </c>
      <c r="B105" s="6" t="n">
        <v>7354800</v>
      </c>
    </row>
    <row r="106">
      <c r="A106" s="4" t="inlineStr">
        <is>
          <t>Gathering revenues supported by MVCs | Gathering | Revenue, Remaining Performance Obligation, Expected Timing of Satisfaction, Start Date [Axis]: 2021-07-01</t>
        </is>
      </c>
    </row>
    <row r="107">
      <c r="A107" s="3" t="inlineStr">
        <is>
          <t>Revenue, Remaining Performance Obligation, Expected Timing of Satisfaction</t>
        </is>
      </c>
    </row>
    <row r="108">
      <c r="A108" s="4" t="inlineStr">
        <is>
          <t>Total</t>
        </is>
      </c>
      <c r="B108" s="6" t="n">
        <v>254724</v>
      </c>
    </row>
    <row r="109">
      <c r="A109" s="4" t="inlineStr">
        <is>
          <t>Remaining performance obligations, expected timing</t>
        </is>
      </c>
      <c r="B109" s="4" t="inlineStr">
        <is>
          <t>6 months</t>
        </is>
      </c>
    </row>
    <row r="110">
      <c r="A110" s="4" t="inlineStr">
        <is>
          <t>Gathering revenues supported by MVCs | Gathering | Revenue, Remaining Performance Obligation, Expected Timing of Satisfaction, Start Date [Axis]: 2022-01-01</t>
        </is>
      </c>
    </row>
    <row r="111">
      <c r="A111" s="3" t="inlineStr">
        <is>
          <t>Revenue, Remaining Performance Obligation, Expected Timing of Satisfaction</t>
        </is>
      </c>
    </row>
    <row r="112">
      <c r="A112" s="4" t="inlineStr">
        <is>
          <t>Total</t>
        </is>
      </c>
      <c r="B112" s="6" t="n">
        <v>562069</v>
      </c>
    </row>
    <row r="113">
      <c r="A113" s="4" t="inlineStr">
        <is>
          <t>Remaining performance obligations, expected timing</t>
        </is>
      </c>
      <c r="B113" s="4" t="inlineStr">
        <is>
          <t>1 year</t>
        </is>
      </c>
    </row>
    <row r="114">
      <c r="A114" s="4" t="inlineStr">
        <is>
          <t>Gathering revenues supported by MVCs | Gathering | Revenue, Remaining Performance Obligation, Expected Timing of Satisfaction, Start Date [Axis]: 2023-01-01</t>
        </is>
      </c>
    </row>
    <row r="115">
      <c r="A115" s="3" t="inlineStr">
        <is>
          <t>Revenue, Remaining Performance Obligation, Expected Timing of Satisfaction</t>
        </is>
      </c>
    </row>
    <row r="116">
      <c r="A116" s="4" t="inlineStr">
        <is>
          <t>Total</t>
        </is>
      </c>
      <c r="B116" s="6" t="n">
        <v>601269</v>
      </c>
    </row>
    <row r="117">
      <c r="A117" s="4" t="inlineStr">
        <is>
          <t>Remaining performance obligations, expected timing</t>
        </is>
      </c>
      <c r="B117" s="4" t="inlineStr">
        <is>
          <t>1 year</t>
        </is>
      </c>
    </row>
    <row r="118">
      <c r="A118" s="4" t="inlineStr">
        <is>
          <t>Gathering revenues supported by MVCs | Gathering | Revenue, Remaining Performance Obligation, Expected Timing of Satisfaction, Start Date [Axis]: 2024-01-01</t>
        </is>
      </c>
    </row>
    <row r="119">
      <c r="A119" s="3" t="inlineStr">
        <is>
          <t>Revenue, Remaining Performance Obligation, Expected Timing of Satisfaction</t>
        </is>
      </c>
    </row>
    <row r="120">
      <c r="A120" s="4" t="inlineStr">
        <is>
          <t>Total</t>
        </is>
      </c>
      <c r="B120" s="6" t="n">
        <v>561891</v>
      </c>
    </row>
    <row r="121">
      <c r="A121" s="4" t="inlineStr">
        <is>
          <t>Remaining performance obligations, expected timing</t>
        </is>
      </c>
      <c r="B121" s="4" t="inlineStr">
        <is>
          <t>1 year</t>
        </is>
      </c>
    </row>
    <row r="122">
      <c r="A122" s="4" t="inlineStr">
        <is>
          <t>Gathering revenues supported by MVCs | Gathering | Revenue, Remaining Performance Obligation, Expected Timing of Satisfaction, Start Date [Axis]: 2025-01-01</t>
        </is>
      </c>
    </row>
    <row r="123">
      <c r="A123" s="3" t="inlineStr">
        <is>
          <t>Revenue, Remaining Performance Obligation, Expected Timing of Satisfaction</t>
        </is>
      </c>
    </row>
    <row r="124">
      <c r="A124" s="4" t="inlineStr">
        <is>
          <t>Total</t>
        </is>
      </c>
      <c r="B124" s="6" t="n">
        <v>563413</v>
      </c>
    </row>
    <row r="125">
      <c r="A125" s="4" t="inlineStr">
        <is>
          <t>Remaining performance obligations, expected timing</t>
        </is>
      </c>
      <c r="B125" s="4" t="inlineStr">
        <is>
          <t>1 year</t>
        </is>
      </c>
    </row>
    <row r="126">
      <c r="A126" s="4" t="inlineStr">
        <is>
          <t>Gathering revenues supported by MVCs | Gathering | Revenue, Remaining Performance Obligation, Expected Timing of Satisfaction, Start Date [Axis]: 2026-01-01</t>
        </is>
      </c>
    </row>
    <row r="127">
      <c r="A127" s="3" t="inlineStr">
        <is>
          <t>Revenue, Remaining Performance Obligation, Expected Timing of Satisfaction</t>
        </is>
      </c>
    </row>
    <row r="128">
      <c r="A128" s="4" t="inlineStr">
        <is>
          <t>Total</t>
        </is>
      </c>
      <c r="B128" s="6" t="n">
        <v>4811434</v>
      </c>
    </row>
    <row r="129">
      <c r="A129" s="4" t="inlineStr">
        <is>
          <t>Remaining performance obligations, expected timing</t>
        </is>
      </c>
      <c r="B1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21" customWidth="1" min="5" max="5"/>
    <col width="21" customWidth="1" min="6" max="6"/>
    <col width="21" customWidth="1" min="7" max="7"/>
  </cols>
  <sheetData>
    <row r="1">
      <c r="A1" s="1" t="inlineStr">
        <is>
          <t>Revenue from Contracts with Customers - Narrative (Details) $ in Thousands</t>
        </is>
      </c>
      <c r="B1" s="2" t="inlineStr">
        <is>
          <t>Mar. 05, 2020USD ($)shares</t>
        </is>
      </c>
      <c r="C1" s="2" t="inlineStr">
        <is>
          <t>Feb. 26, 2020USD ($)agreementBcf</t>
        </is>
      </c>
      <c r="D1" s="2" t="inlineStr">
        <is>
          <t>Jun. 30, 2021USD ($)</t>
        </is>
      </c>
      <c r="E1" s="2" t="inlineStr">
        <is>
          <t>Dec. 31, 2020USD ($)</t>
        </is>
      </c>
      <c r="F1" s="2" t="inlineStr">
        <is>
          <t>Jun. 30, 2020USD ($)</t>
        </is>
      </c>
      <c r="G1" s="2" t="inlineStr">
        <is>
          <t>Dec. 31, 2019USD ($)</t>
        </is>
      </c>
    </row>
    <row r="2">
      <c r="A2" s="3" t="inlineStr">
        <is>
          <t>Disaggregation of Revenue</t>
        </is>
      </c>
    </row>
    <row r="3">
      <c r="A3" s="4" t="inlineStr">
        <is>
          <t>Estimated aggregate fee relief, year one</t>
        </is>
      </c>
      <c r="C3" s="6" t="n">
        <v>270000</v>
      </c>
    </row>
    <row r="4">
      <c r="A4" s="4" t="inlineStr">
        <is>
          <t>Estimated aggregate fee relief, year two</t>
        </is>
      </c>
      <c r="C4" s="5" t="n">
        <v>230000</v>
      </c>
    </row>
    <row r="5">
      <c r="A5" s="4" t="inlineStr">
        <is>
          <t>Estimated aggregate fee relief, year three</t>
        </is>
      </c>
      <c r="C5" s="5" t="n">
        <v>35000</v>
      </c>
    </row>
    <row r="6">
      <c r="A6" s="4" t="inlineStr">
        <is>
          <t>Option to forgo fee relief, year one</t>
        </is>
      </c>
      <c r="C6" s="5" t="n">
        <v>145000</v>
      </c>
    </row>
    <row r="7">
      <c r="A7" s="4" t="inlineStr">
        <is>
          <t>Option to forgo fee relief, year two</t>
        </is>
      </c>
      <c r="C7" s="5" t="n">
        <v>90000</v>
      </c>
    </row>
    <row r="8">
      <c r="A8" s="4" t="inlineStr">
        <is>
          <t>Cash payment to be made in exchange for fee relief</t>
        </is>
      </c>
      <c r="C8" s="5" t="n">
        <v>196000</v>
      </c>
    </row>
    <row r="9">
      <c r="A9" s="4" t="inlineStr">
        <is>
          <t>Contract liability</t>
        </is>
      </c>
      <c r="C9" s="6" t="n">
        <v>121500</v>
      </c>
      <c r="D9" s="6" t="n">
        <v>545298</v>
      </c>
      <c r="E9" s="6" t="n">
        <v>398750</v>
      </c>
      <c r="F9" s="6" t="n">
        <v>247188</v>
      </c>
      <c r="G9" s="6" t="n">
        <v>0</v>
      </c>
    </row>
    <row r="10">
      <c r="A10" s="4" t="inlineStr">
        <is>
          <t>Deferred tax liability</t>
        </is>
      </c>
      <c r="B10" s="6" t="n">
        <v>17200</v>
      </c>
    </row>
    <row r="11">
      <c r="A11" s="4" t="inlineStr">
        <is>
          <t>EQM</t>
        </is>
      </c>
    </row>
    <row r="12">
      <c r="A12" s="3" t="inlineStr">
        <is>
          <t>Disaggregation of Revenue</t>
        </is>
      </c>
    </row>
    <row r="13">
      <c r="A13" s="4" t="inlineStr">
        <is>
          <t>Number of share purchase agreements | agreement</t>
        </is>
      </c>
      <c r="C13" s="5" t="n">
        <v>2</v>
      </c>
    </row>
    <row r="14">
      <c r="A14" s="4" t="inlineStr">
        <is>
          <t>Common Stock, Cash Shares</t>
        </is>
      </c>
    </row>
    <row r="15">
      <c r="A15" s="3" t="inlineStr">
        <is>
          <t>Disaggregation of Revenue</t>
        </is>
      </c>
    </row>
    <row r="16">
      <c r="A16" s="4" t="inlineStr">
        <is>
          <t>Number of shares purchased (in shares) | shares</t>
        </is>
      </c>
      <c r="B16" s="5" t="n">
        <v>4769496</v>
      </c>
    </row>
    <row r="17">
      <c r="A17" s="4" t="inlineStr">
        <is>
          <t>Common Stock, Rate Relief Shares And Cash Shares</t>
        </is>
      </c>
    </row>
    <row r="18">
      <c r="A18" s="3" t="inlineStr">
        <is>
          <t>Disaggregation of Revenue</t>
        </is>
      </c>
    </row>
    <row r="19">
      <c r="A19" s="4" t="inlineStr">
        <is>
          <t>Number of shares purchased (in shares) | shares</t>
        </is>
      </c>
      <c r="B19" s="5" t="n">
        <v>20530256</v>
      </c>
    </row>
    <row r="20">
      <c r="A20" s="4" t="inlineStr">
        <is>
          <t>Share Purchase Agreement | Common Stock, Cash Shares</t>
        </is>
      </c>
    </row>
    <row r="21">
      <c r="A21" s="3" t="inlineStr">
        <is>
          <t>Disaggregation of Revenue</t>
        </is>
      </c>
    </row>
    <row r="22">
      <c r="A22" s="4" t="inlineStr">
        <is>
          <t>Number of shares purchased</t>
        </is>
      </c>
      <c r="B22" s="6" t="n">
        <v>46000</v>
      </c>
    </row>
    <row r="23">
      <c r="A23" s="4" t="inlineStr">
        <is>
          <t>Affiliated Entity | Water Services Letter Agreement</t>
        </is>
      </c>
    </row>
    <row r="24">
      <c r="A24" s="3" t="inlineStr">
        <is>
          <t>Disaggregation of Revenue</t>
        </is>
      </c>
    </row>
    <row r="25">
      <c r="A25" s="4" t="inlineStr">
        <is>
          <t>Fees incurred for services</t>
        </is>
      </c>
      <c r="C25" s="6" t="n">
        <v>60000</v>
      </c>
    </row>
    <row r="26">
      <c r="A26" s="4" t="inlineStr">
        <is>
          <t>EQT Corporation and Subsidiaries</t>
        </is>
      </c>
    </row>
    <row r="27">
      <c r="A27" s="3" t="inlineStr">
        <is>
          <t>Disaggregation of Revenue</t>
        </is>
      </c>
    </row>
    <row r="28">
      <c r="A28" s="4" t="inlineStr">
        <is>
          <t>Firm reservation capacity, per day | Bcf</t>
        </is>
      </c>
      <c r="C28" s="5" t="n">
        <v>3</v>
      </c>
    </row>
    <row r="29">
      <c r="A29" s="4" t="inlineStr">
        <is>
          <t>Firm reservation capacity, step up per day | Bcf</t>
        </is>
      </c>
      <c r="C29" s="5" t="n">
        <v>4</v>
      </c>
    </row>
    <row r="30">
      <c r="A30" s="4" t="inlineStr">
        <is>
          <t>Derivative instrument, at fair value</t>
        </is>
      </c>
      <c r="C30" s="6" t="n">
        <v>51500</v>
      </c>
    </row>
    <row r="31">
      <c r="A31" s="4" t="inlineStr">
        <is>
          <t>EQT Corporation and Subsidiaries | Share Purchase Agreement</t>
        </is>
      </c>
    </row>
    <row r="32">
      <c r="A32" s="3" t="inlineStr">
        <is>
          <t>Disaggregation of Revenue</t>
        </is>
      </c>
    </row>
    <row r="33">
      <c r="A33" s="4" t="inlineStr">
        <is>
          <t>Number of shares purchased</t>
        </is>
      </c>
      <c r="B33" s="5" t="n">
        <v>7000</v>
      </c>
    </row>
    <row r="34">
      <c r="A34" s="4" t="inlineStr">
        <is>
          <t>EQT Corporation and Subsidiaries | Share Purchase Agreement | Common Stock, Rate Relief Shares And Cash Shares</t>
        </is>
      </c>
    </row>
    <row r="35">
      <c r="A35" s="3" t="inlineStr">
        <is>
          <t>Disaggregation of Revenue</t>
        </is>
      </c>
    </row>
    <row r="36">
      <c r="A36" s="4" t="inlineStr">
        <is>
          <t>Number of shares purchased</t>
        </is>
      </c>
      <c r="B36" s="6" t="n">
        <v>196000</v>
      </c>
    </row>
    <row r="37">
      <c r="A37" s="4" t="inlineStr">
        <is>
          <t>Gathering</t>
        </is>
      </c>
    </row>
    <row r="38">
      <c r="A38" s="3" t="inlineStr">
        <is>
          <t>Disaggregation of Revenue</t>
        </is>
      </c>
    </row>
    <row r="39">
      <c r="A39" s="4" t="inlineStr">
        <is>
          <t>Weighted average remaining term</t>
        </is>
      </c>
      <c r="D39" s="4" t="inlineStr">
        <is>
          <t>1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 Narrative (Details) - USD ($)</t>
        </is>
      </c>
      <c r="B1" s="2" t="inlineStr">
        <is>
          <t>Jun. 30, 2021</t>
        </is>
      </c>
      <c r="C1" s="2" t="inlineStr">
        <is>
          <t>Dec. 31, 2020</t>
        </is>
      </c>
      <c r="D1" s="2" t="inlineStr">
        <is>
          <t>Feb. 26, 2020</t>
        </is>
      </c>
    </row>
    <row r="2">
      <c r="A2" s="3" t="inlineStr">
        <is>
          <t>Related Party Transaction</t>
        </is>
      </c>
    </row>
    <row r="3">
      <c r="A3" s="4" t="inlineStr">
        <is>
          <t>Shares owned (in shares)</t>
        </is>
      </c>
      <c r="B3" s="5" t="n">
        <v>432505000</v>
      </c>
      <c r="C3" s="5" t="n">
        <v>432470000</v>
      </c>
    </row>
    <row r="4">
      <c r="A4" s="4" t="inlineStr">
        <is>
          <t>EQT Corporation and Subsidiaries | EQM | Affiliated Entity</t>
        </is>
      </c>
    </row>
    <row r="5">
      <c r="A5" s="3" t="inlineStr">
        <is>
          <t>Related Party Transaction</t>
        </is>
      </c>
    </row>
    <row r="6">
      <c r="A6" s="4" t="inlineStr">
        <is>
          <t>Maximum borrowing capacity</t>
        </is>
      </c>
      <c r="D6" s="6" t="n">
        <v>250000000</v>
      </c>
    </row>
    <row r="7">
      <c r="A7" s="4" t="inlineStr">
        <is>
          <t>EQT Corporation and Subsidiaries | Equitrans Midstream</t>
        </is>
      </c>
    </row>
    <row r="8">
      <c r="A8" s="3" t="inlineStr">
        <is>
          <t>Related Party Transaction</t>
        </is>
      </c>
    </row>
    <row r="9">
      <c r="A9" s="4" t="inlineStr">
        <is>
          <t>Shares owned (in shares)</t>
        </is>
      </c>
      <c r="B9" s="5" t="n">
        <v>25296026</v>
      </c>
    </row>
    <row r="10">
      <c r="A10" s="4" t="inlineStr">
        <is>
          <t>Ownership interest</t>
        </is>
      </c>
      <c r="B10" s="4" t="inlineStr">
        <is>
          <t>5.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Summary of Related Party Transactio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t>
        </is>
      </c>
    </row>
    <row r="4">
      <c r="A4" s="4" t="inlineStr">
        <is>
          <t>Equity income</t>
        </is>
      </c>
      <c r="B4" s="4" t="inlineStr">
        <is>
          <t>[1]</t>
        </is>
      </c>
      <c r="C4" s="6" t="n">
        <v>5921</v>
      </c>
      <c r="D4" s="6" t="n">
        <v>56244</v>
      </c>
      <c r="E4" s="6" t="n">
        <v>5924</v>
      </c>
      <c r="F4" s="6" t="n">
        <v>110316</v>
      </c>
    </row>
    <row r="5">
      <c r="A5" s="4" t="inlineStr">
        <is>
          <t>Interest income from the preferred interest in EQT Energy Supply, LLC (the Preferred Interest)</t>
        </is>
      </c>
      <c r="C5" s="5" t="n">
        <v>1451</v>
      </c>
      <c r="D5" s="5" t="n">
        <v>1523</v>
      </c>
      <c r="E5" s="5" t="n">
        <v>2920</v>
      </c>
      <c r="F5" s="5" t="n">
        <v>3062</v>
      </c>
    </row>
    <row r="6">
      <c r="A6" s="4" t="inlineStr">
        <is>
          <t>Capital contributions to the MVP Joint Venture</t>
        </is>
      </c>
      <c r="C6" s="5" t="n">
        <v>-73932</v>
      </c>
      <c r="D6" s="5" t="n">
        <v>-33484</v>
      </c>
      <c r="E6" s="5" t="n">
        <v>-84655</v>
      </c>
      <c r="F6" s="5" t="n">
        <v>-78634</v>
      </c>
    </row>
    <row r="7">
      <c r="A7" s="4" t="inlineStr">
        <is>
          <t>Principal payments received on the Preferred Interest</t>
        </is>
      </c>
      <c r="C7" s="5" t="n">
        <v>1295</v>
      </c>
      <c r="D7" s="5" t="n">
        <v>1242</v>
      </c>
      <c r="E7" s="5" t="n">
        <v>2572</v>
      </c>
      <c r="F7" s="5" t="n">
        <v>2467</v>
      </c>
    </row>
    <row r="8">
      <c r="A8" s="4" t="inlineStr">
        <is>
          <t>EQT Corporation and Subsidiaries</t>
        </is>
      </c>
    </row>
    <row r="9">
      <c r="A9" s="3" t="inlineStr">
        <is>
          <t>Related Party Transaction</t>
        </is>
      </c>
    </row>
    <row r="10">
      <c r="A10" s="4" t="inlineStr">
        <is>
          <t>Operating revenues</t>
        </is>
      </c>
      <c r="C10" s="6" t="n">
        <v>223099</v>
      </c>
      <c r="D10" s="6" t="n">
        <v>214700</v>
      </c>
      <c r="E10" s="6" t="n">
        <v>448056</v>
      </c>
      <c r="F10" s="6" t="n">
        <v>518500</v>
      </c>
    </row>
    <row r="11"/>
    <row r="12">
      <c r="A12" s="4" t="inlineStr">
        <is>
          <t>[1]</t>
        </is>
      </c>
      <c r="B12" s="4" t="inlineStr">
        <is>
          <t>Represents equity income from Mountain Valley Pipeline, LLC (the MVP Joint Venture). See Note 7.</t>
        </is>
      </c>
    </row>
  </sheetData>
  <mergeCells count="5">
    <mergeCell ref="A1:B2"/>
    <mergeCell ref="C1:D1"/>
    <mergeCell ref="E1:F1"/>
    <mergeCell ref="A11:E11"/>
    <mergeCell ref="B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ue To (From) Related Parties (Details) - USD ($) $ in Thousands</t>
        </is>
      </c>
      <c r="B1" s="2" t="inlineStr">
        <is>
          <t>Jun. 30, 2021</t>
        </is>
      </c>
      <c r="C1" s="2" t="inlineStr">
        <is>
          <t>Dec. 31, 2020</t>
        </is>
      </c>
    </row>
    <row r="2">
      <c r="A2" s="3" t="inlineStr">
        <is>
          <t>Related Party Transactions [Abstract]</t>
        </is>
      </c>
    </row>
    <row r="3">
      <c r="A3" s="4" t="inlineStr">
        <is>
          <t>Accounts receivable</t>
        </is>
      </c>
      <c r="B3" s="6" t="n">
        <v>195170</v>
      </c>
      <c r="C3" s="6" t="n">
        <v>199674</v>
      </c>
    </row>
    <row r="4">
      <c r="A4" s="4" t="inlineStr">
        <is>
          <t>Contract asset</t>
        </is>
      </c>
      <c r="B4" s="5" t="n">
        <v>1000</v>
      </c>
      <c r="C4" s="5" t="n">
        <v>2207</v>
      </c>
    </row>
    <row r="5">
      <c r="A5" s="4" t="inlineStr">
        <is>
          <t>Investment in unconsolidated entity</t>
        </is>
      </c>
      <c r="B5" s="5" t="n">
        <v>2971729</v>
      </c>
      <c r="C5" s="5" t="n">
        <v>2796316</v>
      </c>
    </row>
    <row r="6">
      <c r="A6" s="4" t="inlineStr">
        <is>
          <t>Preferred Interest</t>
        </is>
      </c>
      <c r="B6" s="5" t="n">
        <v>102483</v>
      </c>
      <c r="C6" s="5" t="n">
        <v>105056</v>
      </c>
    </row>
    <row r="7">
      <c r="A7" s="4" t="inlineStr">
        <is>
          <t>Capital contributions payable to the MVP Joint Venture</t>
        </is>
      </c>
      <c r="B7" s="6" t="n">
        <v>93926</v>
      </c>
      <c r="C7" s="6" t="n">
        <v>10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onsolidated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116718</v>
      </c>
      <c r="D4" s="6" t="n">
        <v>333018</v>
      </c>
    </row>
    <row r="5">
      <c r="A5" s="3" t="inlineStr">
        <is>
          <t>Adjustments to reconcile net income to net cash provided by operating activities:</t>
        </is>
      </c>
    </row>
    <row r="6">
      <c r="A6" s="4" t="inlineStr">
        <is>
          <t>Depreciation</t>
        </is>
      </c>
      <c r="C6" s="5" t="n">
        <v>137933</v>
      </c>
      <c r="D6" s="5" t="n">
        <v>124499</v>
      </c>
    </row>
    <row r="7">
      <c r="A7" s="4" t="inlineStr">
        <is>
          <t>Amortization of intangible assets</t>
        </is>
      </c>
      <c r="C7" s="5" t="n">
        <v>32410</v>
      </c>
      <c r="D7" s="5" t="n">
        <v>30786</v>
      </c>
    </row>
    <row r="8">
      <c r="A8" s="4" t="inlineStr">
        <is>
          <t>Deferred income taxes</t>
        </is>
      </c>
      <c r="C8" s="5" t="n">
        <v>32500</v>
      </c>
      <c r="D8" s="5" t="n">
        <v>51735</v>
      </c>
    </row>
    <row r="9">
      <c r="A9" s="4" t="inlineStr">
        <is>
          <t>Impairments of long-lived assets</t>
        </is>
      </c>
      <c r="B9" s="4" t="inlineStr">
        <is>
          <t>[1]</t>
        </is>
      </c>
      <c r="C9" s="5" t="n">
        <v>56178</v>
      </c>
      <c r="D9" s="5" t="n">
        <v>55581</v>
      </c>
    </row>
    <row r="10">
      <c r="A10" s="4" t="inlineStr">
        <is>
          <t>Equity income</t>
        </is>
      </c>
      <c r="B10" s="4" t="inlineStr">
        <is>
          <t>[2]</t>
        </is>
      </c>
      <c r="C10" s="5" t="n">
        <v>-5924</v>
      </c>
      <c r="D10" s="5" t="n">
        <v>-110316</v>
      </c>
    </row>
    <row r="11">
      <c r="A11" s="4" t="inlineStr">
        <is>
          <t>Other income</t>
        </is>
      </c>
      <c r="C11" s="5" t="n">
        <v>-16750</v>
      </c>
      <c r="D11" s="5" t="n">
        <v>-17207</v>
      </c>
    </row>
    <row r="12">
      <c r="A12" s="4" t="inlineStr">
        <is>
          <t>Loss on extinguishment of debt</t>
        </is>
      </c>
      <c r="B12" s="4" t="inlineStr">
        <is>
          <t>[3]</t>
        </is>
      </c>
      <c r="C12" s="5" t="n">
        <v>41025</v>
      </c>
      <c r="D12" s="5" t="n">
        <v>24864</v>
      </c>
    </row>
    <row r="13">
      <c r="A13" s="4" t="inlineStr">
        <is>
          <t>Non-cash long-term compensation expense</t>
        </is>
      </c>
      <c r="C13" s="5" t="n">
        <v>7591</v>
      </c>
      <c r="D13" s="5" t="n">
        <v>6340</v>
      </c>
    </row>
    <row r="14">
      <c r="A14" s="3" t="inlineStr">
        <is>
          <t>Changes in other assets and liabilities:</t>
        </is>
      </c>
    </row>
    <row r="15">
      <c r="A15" s="4" t="inlineStr">
        <is>
          <t>Accounts receivable</t>
        </is>
      </c>
      <c r="C15" s="5" t="n">
        <v>50857</v>
      </c>
      <c r="D15" s="5" t="n">
        <v>14160</v>
      </c>
    </row>
    <row r="16">
      <c r="A16" s="4" t="inlineStr">
        <is>
          <t>Accounts payable</t>
        </is>
      </c>
      <c r="C16" s="5" t="n">
        <v>-6873</v>
      </c>
      <c r="D16" s="5" t="n">
        <v>8139</v>
      </c>
    </row>
    <row r="17">
      <c r="A17" s="4" t="inlineStr">
        <is>
          <t>Accrued interest</t>
        </is>
      </c>
      <c r="C17" s="5" t="n">
        <v>28292</v>
      </c>
      <c r="D17" s="5" t="n">
        <v>5857</v>
      </c>
    </row>
    <row r="18">
      <c r="A18" s="4" t="inlineStr">
        <is>
          <t>Deferred revenue</t>
        </is>
      </c>
      <c r="C18" s="5" t="n">
        <v>146548</v>
      </c>
      <c r="D18" s="5" t="n">
        <v>74183</v>
      </c>
    </row>
    <row r="19">
      <c r="A19" s="4" t="inlineStr">
        <is>
          <t>Other assets and other liabilities</t>
        </is>
      </c>
      <c r="C19" s="5" t="n">
        <v>-8358</v>
      </c>
      <c r="D19" s="5" t="n">
        <v>-8639</v>
      </c>
    </row>
    <row r="20">
      <c r="A20" s="4" t="inlineStr">
        <is>
          <t>Net cash provided by operating activities</t>
        </is>
      </c>
      <c r="C20" s="5" t="n">
        <v>612147</v>
      </c>
      <c r="D20" s="5" t="n">
        <v>593000</v>
      </c>
    </row>
    <row r="21">
      <c r="A21" s="3" t="inlineStr">
        <is>
          <t>Cash flows from investing activities:</t>
        </is>
      </c>
    </row>
    <row r="22">
      <c r="A22" s="4" t="inlineStr">
        <is>
          <t>Capital expenditures</t>
        </is>
      </c>
      <c r="C22" s="5" t="n">
        <v>-130339</v>
      </c>
      <c r="D22" s="5" t="n">
        <v>-269099</v>
      </c>
    </row>
    <row r="23">
      <c r="A23" s="4" t="inlineStr">
        <is>
          <t>Capital contributions to the MVP Joint Venture</t>
        </is>
      </c>
      <c r="C23" s="5" t="n">
        <v>-84655</v>
      </c>
      <c r="D23" s="5" t="n">
        <v>-78634</v>
      </c>
    </row>
    <row r="24">
      <c r="A24" s="4" t="inlineStr">
        <is>
          <t>Principal payments received on the Preferred Interest (defined in Note 6)</t>
        </is>
      </c>
      <c r="C24" s="5" t="n">
        <v>2572</v>
      </c>
      <c r="D24" s="5" t="n">
        <v>2467</v>
      </c>
    </row>
    <row r="25">
      <c r="A25" s="4" t="inlineStr">
        <is>
          <t>Net cash used in investing activities</t>
        </is>
      </c>
      <c r="C25" s="5" t="n">
        <v>-212422</v>
      </c>
      <c r="D25" s="5" t="n">
        <v>-345266</v>
      </c>
    </row>
    <row r="26">
      <c r="A26" s="3" t="inlineStr">
        <is>
          <t>Cash flows from financing activities:</t>
        </is>
      </c>
    </row>
    <row r="27">
      <c r="A27" s="4" t="inlineStr">
        <is>
          <t>Proceeds from revolving credit facility borrowings</t>
        </is>
      </c>
      <c r="C27" s="5" t="n">
        <v>392500</v>
      </c>
      <c r="D27" s="5" t="n">
        <v>1940000</v>
      </c>
    </row>
    <row r="28">
      <c r="A28" s="4" t="inlineStr">
        <is>
          <t>Payments on revolving credit facility borrowings</t>
        </is>
      </c>
      <c r="C28" s="5" t="n">
        <v>-530000</v>
      </c>
      <c r="D28" s="5" t="n">
        <v>-2055000</v>
      </c>
    </row>
    <row r="29">
      <c r="A29" s="4" t="inlineStr">
        <is>
          <t>Proceeds from the issuance of long-term debt</t>
        </is>
      </c>
      <c r="C29" s="5" t="n">
        <v>1900000</v>
      </c>
      <c r="D29" s="5" t="n">
        <v>1600000</v>
      </c>
    </row>
    <row r="30">
      <c r="A30" s="4" t="inlineStr">
        <is>
          <t>Debt discounts, debt issuance costs and credit facility arrangement fees</t>
        </is>
      </c>
      <c r="C30" s="5" t="n">
        <v>-29860</v>
      </c>
      <c r="D30" s="5" t="n">
        <v>-26622</v>
      </c>
    </row>
    <row r="31">
      <c r="A31" s="4" t="inlineStr">
        <is>
          <t>Payment for retirement of long-term debt</t>
        </is>
      </c>
      <c r="C31" s="5" t="n">
        <v>-1936250</v>
      </c>
      <c r="D31" s="5" t="n">
        <v>-594000</v>
      </c>
    </row>
    <row r="32">
      <c r="A32" s="4" t="inlineStr">
        <is>
          <t>Redemption of EQM Series A Preferred Units (as defined in Note 2)</t>
        </is>
      </c>
      <c r="C32" s="5" t="n">
        <v>0</v>
      </c>
      <c r="D32" s="5" t="n">
        <v>-617338</v>
      </c>
    </row>
    <row r="33">
      <c r="A33" s="4" t="inlineStr">
        <is>
          <t>Distributions paid to noncontrolling interest EQM unitholders</t>
        </is>
      </c>
      <c r="C33" s="5" t="n">
        <v>0</v>
      </c>
      <c r="D33" s="5" t="n">
        <v>-128770</v>
      </c>
    </row>
    <row r="34">
      <c r="A34" s="4" t="inlineStr">
        <is>
          <t>Dividends paid to common shareholders</t>
        </is>
      </c>
      <c r="C34" s="5" t="n">
        <v>-129745</v>
      </c>
      <c r="D34" s="5" t="n">
        <v>-148653</v>
      </c>
    </row>
    <row r="35">
      <c r="A35" s="4" t="inlineStr">
        <is>
          <t>Cash Shares and Cash Amount (as defined in Note 5)</t>
        </is>
      </c>
      <c r="C35" s="5" t="n">
        <v>0</v>
      </c>
      <c r="D35" s="5" t="n">
        <v>-52323</v>
      </c>
    </row>
    <row r="36">
      <c r="A36" s="4" t="inlineStr">
        <is>
          <t>Distributions to Eureka Midstream Holdings, LLC non-controlling member</t>
        </is>
      </c>
      <c r="C36" s="5" t="n">
        <v>-2500</v>
      </c>
      <c r="D36" s="5" t="n">
        <v>0</v>
      </c>
    </row>
    <row r="37">
      <c r="A37" s="4" t="inlineStr">
        <is>
          <t>Net cash used in financing activities</t>
        </is>
      </c>
      <c r="C37" s="5" t="n">
        <v>-365111</v>
      </c>
      <c r="D37" s="5" t="n">
        <v>-133708</v>
      </c>
    </row>
    <row r="38">
      <c r="A38" s="4" t="inlineStr">
        <is>
          <t>Net change in cash and cash equivalents</t>
        </is>
      </c>
      <c r="C38" s="5" t="n">
        <v>34614</v>
      </c>
      <c r="D38" s="5" t="n">
        <v>114026</v>
      </c>
    </row>
    <row r="39">
      <c r="A39" s="4" t="inlineStr">
        <is>
          <t>Cash and cash equivalents at beginning of period</t>
        </is>
      </c>
      <c r="C39" s="5" t="n">
        <v>208023</v>
      </c>
      <c r="D39" s="5" t="n">
        <v>88322</v>
      </c>
    </row>
    <row r="40">
      <c r="A40" s="4" t="inlineStr">
        <is>
          <t>Cash and cash equivalents at end of period</t>
        </is>
      </c>
      <c r="C40" s="5" t="n">
        <v>242637</v>
      </c>
      <c r="D40" s="5" t="n">
        <v>202348</v>
      </c>
    </row>
    <row r="41">
      <c r="A41" s="3" t="inlineStr">
        <is>
          <t>Cash paid during the period for:</t>
        </is>
      </c>
    </row>
    <row r="42">
      <c r="A42" s="4" t="inlineStr">
        <is>
          <t>Interest, net of amount capitalized</t>
        </is>
      </c>
      <c r="C42" s="5" t="n">
        <v>157959</v>
      </c>
      <c r="D42" s="5" t="n">
        <v>125948</v>
      </c>
    </row>
    <row r="43">
      <c r="A43" s="3" t="inlineStr">
        <is>
          <t>Non-cash activity during the period for:</t>
        </is>
      </c>
    </row>
    <row r="44">
      <c r="A44" s="4" t="inlineStr">
        <is>
          <t>Contract liability</t>
        </is>
      </c>
      <c r="C44" s="5" t="n">
        <v>0</v>
      </c>
      <c r="D44" s="5" t="n">
        <v>121483</v>
      </c>
    </row>
    <row r="45">
      <c r="A45" s="4" t="inlineStr">
        <is>
          <t>Partial period distributions on EQM Series A Preferred Units converted in the EQM Merger</t>
        </is>
      </c>
      <c r="C45" s="5" t="n">
        <v>0</v>
      </c>
      <c r="D45" s="5" t="n">
        <v>10929</v>
      </c>
    </row>
    <row r="46">
      <c r="A46" s="4" t="inlineStr">
        <is>
          <t>Series A Preferred Units</t>
        </is>
      </c>
    </row>
    <row r="47">
      <c r="A47" s="3" t="inlineStr">
        <is>
          <t>Cash flows from financing activities:</t>
        </is>
      </c>
    </row>
    <row r="48">
      <c r="A48" s="4" t="inlineStr">
        <is>
          <t>Distributions paid to holders of EQM Series A Preferred Units</t>
        </is>
      </c>
      <c r="C48" s="5" t="n">
        <v>0</v>
      </c>
      <c r="D48" s="5" t="n">
        <v>-51002</v>
      </c>
    </row>
    <row r="49">
      <c r="A49" s="4" t="inlineStr">
        <is>
          <t>Dividends paid to holders of Equitrans Midstream Preferred Shares</t>
        </is>
      </c>
      <c r="C49" s="5" t="n">
        <v>0</v>
      </c>
      <c r="D49" s="5" t="n">
        <v>-51002</v>
      </c>
    </row>
    <row r="50">
      <c r="A50" s="4" t="inlineStr">
        <is>
          <t>Preferred Stock</t>
        </is>
      </c>
    </row>
    <row r="51">
      <c r="A51" s="3" t="inlineStr">
        <is>
          <t>Cash flows from financing activities:</t>
        </is>
      </c>
    </row>
    <row r="52">
      <c r="A52" s="4" t="inlineStr">
        <is>
          <t>Distributions paid to holders of EQM Series A Preferred Units</t>
        </is>
      </c>
      <c r="C52" s="5" t="n">
        <v>-29256</v>
      </c>
      <c r="D52" s="5" t="n">
        <v>0</v>
      </c>
    </row>
    <row r="53">
      <c r="A53" s="4" t="inlineStr">
        <is>
          <t>Dividends paid to holders of Equitrans Midstream Preferred Shares</t>
        </is>
      </c>
      <c r="C53" s="5" t="n">
        <v>-29256</v>
      </c>
      <c r="D53" s="5" t="n">
        <v>0</v>
      </c>
    </row>
    <row r="54">
      <c r="A54" s="4" t="inlineStr">
        <is>
          <t>Common Stock</t>
        </is>
      </c>
    </row>
    <row r="55">
      <c r="A55" s="3" t="inlineStr">
        <is>
          <t>Non-cash activity during the period for:</t>
        </is>
      </c>
    </row>
    <row r="56">
      <c r="A56" s="4" t="inlineStr">
        <is>
          <t>Issuance of Equitrans Midstream common stock pursuant to the EQM Merger (as defined in Note 2), net of tax</t>
        </is>
      </c>
      <c r="C56" s="5" t="n">
        <v>0</v>
      </c>
      <c r="D56" s="5" t="n">
        <v>2736229</v>
      </c>
    </row>
    <row r="57">
      <c r="A57" s="4" t="inlineStr">
        <is>
          <t>Issuance of Equitrans Midstream Preferred Shares pursuant to the Restructuring Agreement (as defined in Note 2)</t>
        </is>
      </c>
      <c r="C57" s="5" t="n">
        <v>0</v>
      </c>
      <c r="D57" s="5" t="n">
        <v>2736229</v>
      </c>
    </row>
    <row r="58">
      <c r="A58" s="4" t="inlineStr">
        <is>
          <t>Convertible Preferred Stock</t>
        </is>
      </c>
    </row>
    <row r="59">
      <c r="A59" s="3" t="inlineStr">
        <is>
          <t>Non-cash activity during the period for:</t>
        </is>
      </c>
    </row>
    <row r="60">
      <c r="A60" s="4" t="inlineStr">
        <is>
          <t>Issuance of Equitrans Midstream common stock pursuant to the EQM Merger (as defined in Note 2), net of tax</t>
        </is>
      </c>
      <c r="C60" s="5" t="n">
        <v>0</v>
      </c>
      <c r="D60" s="5" t="n">
        <v>667214</v>
      </c>
    </row>
    <row r="61">
      <c r="A61" s="4" t="inlineStr">
        <is>
          <t>Issuance of Equitrans Midstream Preferred Shares pursuant to the Restructuring Agreement (as defined in Note 2)</t>
        </is>
      </c>
      <c r="C61" s="6" t="n">
        <v>0</v>
      </c>
      <c r="D61" s="6" t="n">
        <v>667214</v>
      </c>
    </row>
    <row r="62"/>
    <row r="63">
      <c r="A63" s="4" t="inlineStr">
        <is>
          <t>[1]</t>
        </is>
      </c>
      <c r="B63" s="4" t="inlineStr">
        <is>
          <t>See Note 3 for disclosure regarding impairments of long-lived assets.</t>
        </is>
      </c>
    </row>
    <row r="64">
      <c r="A64" s="4" t="inlineStr">
        <is>
          <t>[2]</t>
        </is>
      </c>
      <c r="B64" s="4" t="inlineStr">
        <is>
          <t>Represents equity income from Mountain Valley Pipeline, LLC (the MVP Joint Venture). See Note 7.</t>
        </is>
      </c>
    </row>
    <row r="65">
      <c r="A65" s="4" t="inlineStr">
        <is>
          <t>[3]</t>
        </is>
      </c>
      <c r="B65" s="4" t="inlineStr">
        <is>
          <t>See Note 8 for disclosure regarding loss on extinguishment of debt.</t>
        </is>
      </c>
    </row>
  </sheetData>
  <mergeCells count="6">
    <mergeCell ref="A1:B2"/>
    <mergeCell ref="C1:D1"/>
    <mergeCell ref="A62:C62"/>
    <mergeCell ref="B63:C63"/>
    <mergeCell ref="B64:C64"/>
    <mergeCell ref="B65:C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3" customWidth="1" min="7" max="7"/>
    <col width="21" customWidth="1" min="8" max="8"/>
    <col width="23" customWidth="1" min="9" max="9"/>
    <col width="21" customWidth="1" min="10" max="10"/>
    <col width="14" customWidth="1" min="11" max="11"/>
    <col width="21" customWidth="1" min="12" max="12"/>
    <col width="21" customWidth="1" min="13" max="13"/>
    <col width="16" customWidth="1" min="14" max="14"/>
  </cols>
  <sheetData>
    <row r="1">
      <c r="A1" s="1" t="inlineStr">
        <is>
          <t>Investments in Unconsolidated Entity - Narrative (Details) $ in Thousands</t>
        </is>
      </c>
      <c r="B1" s="2" t="inlineStr">
        <is>
          <t>Nov. 04, 2019USD ($)</t>
        </is>
      </c>
      <c r="C1" s="2" t="inlineStr">
        <is>
          <t>Sep. 30, 2021USD ($)</t>
        </is>
      </c>
      <c r="D1" s="2" t="inlineStr">
        <is>
          <t>Aug. 31, 2021USD ($)</t>
        </is>
      </c>
      <c r="E1" s="2" t="inlineStr">
        <is>
          <t>Jul. 31, 2021USD ($)</t>
        </is>
      </c>
      <c r="F1" s="2" t="inlineStr">
        <is>
          <t>May 31, 2021USD ($)</t>
        </is>
      </c>
      <c r="G1" s="2" t="inlineStr">
        <is>
          <t>Jun. 30, 2021USD ($)mi</t>
        </is>
      </c>
      <c r="H1" s="2" t="inlineStr">
        <is>
          <t>Jun. 30, 2020USD ($)</t>
        </is>
      </c>
      <c r="I1" s="2" t="inlineStr">
        <is>
          <t>Jun. 30, 2021USD ($)mi</t>
        </is>
      </c>
      <c r="J1" s="2" t="inlineStr">
        <is>
          <t>Jun. 30, 2020USD ($)</t>
        </is>
      </c>
      <c r="K1" s="2" t="inlineStr">
        <is>
          <t>Dec. 31, 2021</t>
        </is>
      </c>
      <c r="L1" s="2" t="inlineStr">
        <is>
          <t>Aug. 03, 2021USD ($)</t>
        </is>
      </c>
      <c r="M1" s="2" t="inlineStr">
        <is>
          <t>Mar. 31, 2020USD ($)</t>
        </is>
      </c>
      <c r="N1" s="2" t="inlineStr">
        <is>
          <t>Apr. 30, 2018mi</t>
        </is>
      </c>
    </row>
    <row r="2">
      <c r="A2" s="3" t="inlineStr">
        <is>
          <t>Schedule of Equity Method Investments</t>
        </is>
      </c>
    </row>
    <row r="3">
      <c r="A3" s="4" t="inlineStr">
        <is>
          <t>Capital contributions to the MVP Joint Venture</t>
        </is>
      </c>
      <c r="G3" s="6" t="n">
        <v>73932</v>
      </c>
      <c r="H3" s="6" t="n">
        <v>33484</v>
      </c>
      <c r="I3" s="6" t="n">
        <v>84655</v>
      </c>
      <c r="J3" s="6" t="n">
        <v>78634</v>
      </c>
    </row>
    <row r="4">
      <c r="A4" s="4" t="inlineStr">
        <is>
          <t>Con Edison | Maximum</t>
        </is>
      </c>
    </row>
    <row r="5">
      <c r="A5" s="3" t="inlineStr">
        <is>
          <t>Schedule of Equity Method Investments</t>
        </is>
      </c>
    </row>
    <row r="6">
      <c r="A6" s="4" t="inlineStr">
        <is>
          <t>Investment cap</t>
        </is>
      </c>
      <c r="B6" s="6" t="n">
        <v>530000</v>
      </c>
    </row>
    <row r="7">
      <c r="A7" s="4" t="inlineStr">
        <is>
          <t>MVP Joint Venture | Beneficial Owner</t>
        </is>
      </c>
    </row>
    <row r="8">
      <c r="A8" s="3" t="inlineStr">
        <is>
          <t>Schedule of Equity Method Investments</t>
        </is>
      </c>
    </row>
    <row r="9">
      <c r="A9" s="4" t="inlineStr">
        <is>
          <t>Percentage of ownership interest</t>
        </is>
      </c>
      <c r="I9" s="4" t="inlineStr">
        <is>
          <t>66.67%</t>
        </is>
      </c>
    </row>
    <row r="10">
      <c r="A10" s="4" t="inlineStr">
        <is>
          <t>MVP Southgate Project</t>
        </is>
      </c>
    </row>
    <row r="11">
      <c r="A11" s="3" t="inlineStr">
        <is>
          <t>Schedule of Equity Method Investments</t>
        </is>
      </c>
    </row>
    <row r="12">
      <c r="A12" s="4" t="inlineStr">
        <is>
          <t>Letter of credit outstanding</t>
        </is>
      </c>
      <c r="M12" s="6" t="n">
        <v>14200</v>
      </c>
    </row>
    <row r="13">
      <c r="A13" s="4" t="inlineStr">
        <is>
          <t>MVP Project</t>
        </is>
      </c>
    </row>
    <row r="14">
      <c r="A14" s="3" t="inlineStr">
        <is>
          <t>Schedule of Equity Method Investments</t>
        </is>
      </c>
    </row>
    <row r="15">
      <c r="A15" s="4" t="inlineStr">
        <is>
          <t>Letter of credit outstanding</t>
        </is>
      </c>
      <c r="M15" s="6" t="n">
        <v>220200</v>
      </c>
    </row>
    <row r="16">
      <c r="A16" s="4" t="inlineStr">
        <is>
          <t>MVP Project | Subsequent Event</t>
        </is>
      </c>
    </row>
    <row r="17">
      <c r="A17" s="3" t="inlineStr">
        <is>
          <t>Schedule of Equity Method Investments</t>
        </is>
      </c>
    </row>
    <row r="18">
      <c r="A18" s="4" t="inlineStr">
        <is>
          <t>Letter of credit outstanding</t>
        </is>
      </c>
      <c r="L18" s="6" t="n">
        <v>251000</v>
      </c>
    </row>
    <row r="19">
      <c r="A19" s="4" t="inlineStr">
        <is>
          <t>Variable Interest Entity, Not Primary Beneficiary | MVP Joint Venture</t>
        </is>
      </c>
    </row>
    <row r="20">
      <c r="A20" s="3" t="inlineStr">
        <is>
          <t>Schedule of Equity Method Investments</t>
        </is>
      </c>
    </row>
    <row r="21">
      <c r="A21" s="4" t="inlineStr">
        <is>
          <t>Capital contributions to the MVP Joint Venture</t>
        </is>
      </c>
      <c r="B21" s="6" t="n">
        <v>6200000</v>
      </c>
    </row>
    <row r="22">
      <c r="A22" s="4" t="inlineStr">
        <is>
          <t>Maximum financial statement exposure</t>
        </is>
      </c>
      <c r="G22" s="6" t="n">
        <v>3151000</v>
      </c>
      <c r="I22" s="6" t="n">
        <v>3151000</v>
      </c>
    </row>
    <row r="23">
      <c r="A23" s="4" t="inlineStr">
        <is>
          <t>Variable Interest Entity, Not Primary Beneficiary | MVP Joint Venture | EQM</t>
        </is>
      </c>
    </row>
    <row r="24">
      <c r="A24" s="3" t="inlineStr">
        <is>
          <t>Schedule of Equity Method Investments</t>
        </is>
      </c>
    </row>
    <row r="25">
      <c r="A25" s="4" t="inlineStr">
        <is>
          <t>Ownership interest</t>
        </is>
      </c>
      <c r="G25" s="4" t="inlineStr">
        <is>
          <t>46.40%</t>
        </is>
      </c>
      <c r="I25" s="4" t="inlineStr">
        <is>
          <t>46.40%</t>
        </is>
      </c>
    </row>
    <row r="26">
      <c r="A26" s="4" t="inlineStr">
        <is>
          <t>Variable Interest Entity, Not Primary Beneficiary | MVP Joint Venture | EQM | Scenario, Forecast</t>
        </is>
      </c>
    </row>
    <row r="27">
      <c r="A27" s="3" t="inlineStr">
        <is>
          <t>Schedule of Equity Method Investments</t>
        </is>
      </c>
    </row>
    <row r="28">
      <c r="A28" s="4" t="inlineStr">
        <is>
          <t>Ownership interest</t>
        </is>
      </c>
      <c r="K28" s="4" t="inlineStr">
        <is>
          <t>47.80%</t>
        </is>
      </c>
    </row>
    <row r="29">
      <c r="A29" s="4" t="inlineStr">
        <is>
          <t>Variable Interest Entity, Not Primary Beneficiary | MVP Southgate Project</t>
        </is>
      </c>
    </row>
    <row r="30">
      <c r="A30" s="3" t="inlineStr">
        <is>
          <t>Schedule of Equity Method Investments</t>
        </is>
      </c>
    </row>
    <row r="31">
      <c r="A31" s="4" t="inlineStr">
        <is>
          <t>Ownership interest</t>
        </is>
      </c>
      <c r="G31" s="4" t="inlineStr">
        <is>
          <t>47.20%</t>
        </is>
      </c>
      <c r="I31" s="4" t="inlineStr">
        <is>
          <t>47.20%</t>
        </is>
      </c>
    </row>
    <row r="32">
      <c r="A32" s="4" t="inlineStr">
        <is>
          <t>Variable Interest Entity, Not Primary Beneficiary | MVP Project</t>
        </is>
      </c>
    </row>
    <row r="33">
      <c r="A33" s="3" t="inlineStr">
        <is>
          <t>Schedule of Equity Method Investments</t>
        </is>
      </c>
    </row>
    <row r="34">
      <c r="A34" s="4" t="inlineStr">
        <is>
          <t>Capital contribution payable to MVP Joint Venture</t>
        </is>
      </c>
      <c r="F34" s="6" t="n">
        <v>93700</v>
      </c>
    </row>
    <row r="35">
      <c r="A35" s="4" t="inlineStr">
        <is>
          <t>Variable Interest Entity, Not Primary Beneficiary | MVP Holdco Project | Subsequent Event</t>
        </is>
      </c>
    </row>
    <row r="36">
      <c r="A36" s="3" t="inlineStr">
        <is>
          <t>Schedule of Equity Method Investments</t>
        </is>
      </c>
    </row>
    <row r="37">
      <c r="A37" s="4" t="inlineStr">
        <is>
          <t>Capital contributions to the MVP Joint Venture</t>
        </is>
      </c>
      <c r="C37" s="6" t="n">
        <v>41300</v>
      </c>
      <c r="D37" s="6" t="n">
        <v>18200</v>
      </c>
      <c r="E37" s="6" t="n">
        <v>34200</v>
      </c>
    </row>
    <row r="38">
      <c r="A38" s="4" t="inlineStr">
        <is>
          <t>MVP</t>
        </is>
      </c>
    </row>
    <row r="39">
      <c r="A39" s="3" t="inlineStr">
        <is>
          <t>Schedule of Equity Method Investments</t>
        </is>
      </c>
    </row>
    <row r="40">
      <c r="A40" s="4" t="inlineStr">
        <is>
          <t>Length of pipeline (in miles) | mi</t>
        </is>
      </c>
      <c r="G40" s="5" t="n">
        <v>300</v>
      </c>
      <c r="I40" s="5" t="n">
        <v>300</v>
      </c>
    </row>
    <row r="41">
      <c r="A41" s="4" t="inlineStr">
        <is>
          <t>MVP | Variable Interest Entity, Not Primary Beneficiary</t>
        </is>
      </c>
    </row>
    <row r="42">
      <c r="A42" s="3" t="inlineStr">
        <is>
          <t>Schedule of Equity Method Investments</t>
        </is>
      </c>
    </row>
    <row r="43">
      <c r="A43" s="4" t="inlineStr">
        <is>
          <t>Issuance of performance guarantee, remaining capital obligation, percentage</t>
        </is>
      </c>
      <c r="G43" s="4" t="inlineStr">
        <is>
          <t>33.00%</t>
        </is>
      </c>
      <c r="I43" s="4" t="inlineStr">
        <is>
          <t>33.00%</t>
        </is>
      </c>
    </row>
    <row r="44">
      <c r="A44" s="4" t="inlineStr">
        <is>
          <t>MVP Southgate Project</t>
        </is>
      </c>
    </row>
    <row r="45">
      <c r="A45" s="3" t="inlineStr">
        <is>
          <t>Schedule of Equity Method Investments</t>
        </is>
      </c>
    </row>
    <row r="46">
      <c r="A46" s="4" t="inlineStr">
        <is>
          <t>Length of pipeline (in miles) | mi</t>
        </is>
      </c>
      <c r="N46" s="5"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Entity - Balance Sheet for the Investment in Unconsolidated Equit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ondensed Consolidated Balance Sheets</t>
        </is>
      </c>
    </row>
    <row r="3">
      <c r="A3" s="4" t="inlineStr">
        <is>
          <t>Current assets</t>
        </is>
      </c>
      <c r="B3" s="6" t="n">
        <v>550566</v>
      </c>
      <c r="D3" s="6" t="n">
        <v>561737</v>
      </c>
    </row>
    <row r="4">
      <c r="A4" s="4" t="inlineStr">
        <is>
          <t>Total assets</t>
        </is>
      </c>
      <c r="B4" s="5" t="n">
        <v>12806331</v>
      </c>
      <c r="D4" s="5" t="n">
        <v>12725852</v>
      </c>
    </row>
    <row r="5">
      <c r="A5" s="4" t="inlineStr">
        <is>
          <t>Current liabilities</t>
        </is>
      </c>
      <c r="B5" s="5" t="n">
        <v>372527</v>
      </c>
      <c r="D5" s="5" t="n">
        <v>594878</v>
      </c>
    </row>
    <row r="6">
      <c r="A6" s="4" t="inlineStr">
        <is>
          <t>Equity</t>
        </is>
      </c>
      <c r="B6" s="5" t="n">
        <v>3644866</v>
      </c>
      <c r="C6" s="6" t="n">
        <v>3680453</v>
      </c>
      <c r="D6" s="5" t="n">
        <v>3681272</v>
      </c>
      <c r="E6" s="6" t="n">
        <v>3547667</v>
      </c>
      <c r="F6" s="6" t="n">
        <v>5044318</v>
      </c>
      <c r="G6" s="6" t="n">
        <v>5282080</v>
      </c>
    </row>
    <row r="7">
      <c r="A7" s="4" t="inlineStr">
        <is>
          <t>Total liabilities and equity</t>
        </is>
      </c>
      <c r="B7" s="5" t="n">
        <v>12806331</v>
      </c>
      <c r="D7" s="5" t="n">
        <v>12725852</v>
      </c>
    </row>
    <row r="8">
      <c r="A8" s="4" t="inlineStr">
        <is>
          <t>MVP Joint Venture | Variable Interest Entity, Not Primary Beneficiary | Equity Method Investment, Nonconsolidated Investee or Group of Investees</t>
        </is>
      </c>
    </row>
    <row r="9">
      <c r="A9" s="3" t="inlineStr">
        <is>
          <t>Condensed Consolidated Balance Sheets</t>
        </is>
      </c>
    </row>
    <row r="10">
      <c r="A10" s="4" t="inlineStr">
        <is>
          <t>Current assets</t>
        </is>
      </c>
      <c r="B10" s="5" t="n">
        <v>160122</v>
      </c>
      <c r="D10" s="5" t="n">
        <v>146054</v>
      </c>
    </row>
    <row r="11">
      <c r="A11" s="4" t="inlineStr">
        <is>
          <t>Non-current assets</t>
        </is>
      </c>
      <c r="B11" s="5" t="n">
        <v>6101108</v>
      </c>
      <c r="D11" s="5" t="n">
        <v>5848298</v>
      </c>
    </row>
    <row r="12">
      <c r="A12" s="4" t="inlineStr">
        <is>
          <t>Total assets</t>
        </is>
      </c>
      <c r="B12" s="5" t="n">
        <v>6261230</v>
      </c>
      <c r="D12" s="5" t="n">
        <v>5994352</v>
      </c>
    </row>
    <row r="13">
      <c r="A13" s="4" t="inlineStr">
        <is>
          <t>Current liabilities</t>
        </is>
      </c>
      <c r="B13" s="5" t="n">
        <v>242402</v>
      </c>
      <c r="D13" s="5" t="n">
        <v>217086</v>
      </c>
    </row>
    <row r="14">
      <c r="A14" s="4" t="inlineStr">
        <is>
          <t>Equity</t>
        </is>
      </c>
      <c r="B14" s="5" t="n">
        <v>6018828</v>
      </c>
      <c r="D14" s="5" t="n">
        <v>5777266</v>
      </c>
    </row>
    <row r="15">
      <c r="A15" s="4" t="inlineStr">
        <is>
          <t>Total liabilities and equity</t>
        </is>
      </c>
      <c r="B15" s="6" t="n">
        <v>6261230</v>
      </c>
      <c r="D15" s="6" t="n">
        <v>59943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in Unconsolidated Entity - Income Statement for the Investment in Unconsolidated Equity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Schedule of Equity Method Investments</t>
        </is>
      </c>
    </row>
    <row r="4">
      <c r="A4" s="4" t="inlineStr">
        <is>
          <t>Net income</t>
        </is>
      </c>
      <c r="B4" s="6" t="n">
        <v>40121</v>
      </c>
      <c r="C4" s="6" t="n">
        <v>143458</v>
      </c>
      <c r="D4" s="6" t="n">
        <v>189560</v>
      </c>
      <c r="E4" s="6" t="n">
        <v>116718</v>
      </c>
      <c r="F4" s="6" t="n">
        <v>333018</v>
      </c>
    </row>
    <row r="5">
      <c r="A5" s="4" t="inlineStr">
        <is>
          <t>MVP Joint Venture</t>
        </is>
      </c>
    </row>
    <row r="6">
      <c r="A6" s="3" t="inlineStr">
        <is>
          <t>Schedule of Equity Method Investments</t>
        </is>
      </c>
    </row>
    <row r="7">
      <c r="A7" s="4" t="inlineStr">
        <is>
          <t>Operating expenses</t>
        </is>
      </c>
      <c r="B7" s="5" t="n">
        <v>-150</v>
      </c>
      <c r="C7" s="5" t="n">
        <v>-50</v>
      </c>
      <c r="E7" s="5" t="n">
        <v>-150</v>
      </c>
      <c r="F7" s="5" t="n">
        <v>-315</v>
      </c>
    </row>
    <row r="8">
      <c r="A8" s="4" t="inlineStr">
        <is>
          <t>Other income</t>
        </is>
      </c>
      <c r="B8" s="5" t="n">
        <v>4</v>
      </c>
      <c r="C8" s="5" t="n">
        <v>31</v>
      </c>
      <c r="E8" s="5" t="n">
        <v>10</v>
      </c>
      <c r="F8" s="5" t="n">
        <v>262</v>
      </c>
    </row>
    <row r="9">
      <c r="A9" s="4" t="inlineStr">
        <is>
          <t>Net interest income</t>
        </is>
      </c>
      <c r="B9" s="5" t="n">
        <v>3875</v>
      </c>
      <c r="C9" s="5" t="n">
        <v>36262</v>
      </c>
      <c r="E9" s="5" t="n">
        <v>3875</v>
      </c>
      <c r="F9" s="5" t="n">
        <v>71588</v>
      </c>
    </row>
    <row r="10">
      <c r="A10" s="4" t="inlineStr">
        <is>
          <t>AFUDC — equity</t>
        </is>
      </c>
      <c r="B10" s="5" t="n">
        <v>9042</v>
      </c>
      <c r="C10" s="5" t="n">
        <v>84612</v>
      </c>
      <c r="E10" s="5" t="n">
        <v>9042</v>
      </c>
      <c r="F10" s="5" t="n">
        <v>167040</v>
      </c>
    </row>
    <row r="11">
      <c r="A11" s="4" t="inlineStr">
        <is>
          <t>MVP Joint Venture | Variable Interest Entity, Not Primary Beneficiary | Equity Method Investment, Nonconsolidated Investee or Group of Investees</t>
        </is>
      </c>
    </row>
    <row r="12">
      <c r="A12" s="3" t="inlineStr">
        <is>
          <t>Schedule of Equity Method Investments</t>
        </is>
      </c>
    </row>
    <row r="13">
      <c r="A13" s="4" t="inlineStr">
        <is>
          <t>Net income</t>
        </is>
      </c>
      <c r="B13" s="6" t="n">
        <v>12771</v>
      </c>
      <c r="C13" s="6" t="n">
        <v>120855</v>
      </c>
      <c r="E13" s="6" t="n">
        <v>12777</v>
      </c>
      <c r="F13" s="6" t="n">
        <v>23857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quitrans Midstream Term Loan Facility (Details) - Term Loans - Equitrans Midstream Term Loans - USD ($)</t>
        </is>
      </c>
      <c r="B1" s="2" t="inlineStr">
        <is>
          <t>Mar. 03, 2020</t>
        </is>
      </c>
      <c r="C1" s="2" t="inlineStr">
        <is>
          <t>Mar. 03, 2020</t>
        </is>
      </c>
      <c r="D1" s="2" t="inlineStr">
        <is>
          <t>Dec. 31, 2018</t>
        </is>
      </c>
    </row>
    <row r="2">
      <c r="A2" s="3" t="inlineStr">
        <is>
          <t>Debt Instrument</t>
        </is>
      </c>
    </row>
    <row r="3">
      <c r="A3" s="4" t="inlineStr">
        <is>
          <t>Principal</t>
        </is>
      </c>
      <c r="D3" s="6" t="n">
        <v>600000000</v>
      </c>
    </row>
    <row r="4">
      <c r="A4" s="4" t="inlineStr">
        <is>
          <t>Net proceeds from offering</t>
        </is>
      </c>
      <c r="B4" s="6" t="n">
        <v>650000000</v>
      </c>
    </row>
    <row r="5">
      <c r="A5" s="4" t="inlineStr">
        <is>
          <t>Write off of debt issuance cost</t>
        </is>
      </c>
      <c r="B5" s="6" t="n">
        <v>24400000</v>
      </c>
    </row>
    <row r="6">
      <c r="A6" s="4" t="inlineStr">
        <is>
          <t>Weighted average annual interest rate</t>
        </is>
      </c>
      <c r="C6" s="4" t="inlineStr">
        <is>
          <t>6.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5" customWidth="1" min="12" max="12"/>
    <col width="14" customWidth="1" min="13" max="13"/>
    <col width="15" customWidth="1" min="14" max="14"/>
  </cols>
  <sheetData>
    <row r="1">
      <c r="A1" s="1" t="inlineStr">
        <is>
          <t>Debt - Amended EQM Revolving Credit Facility and 2019 EQM Term Loan Agreement (Details) - USD ($)</t>
        </is>
      </c>
      <c r="C1" s="2" t="inlineStr">
        <is>
          <t>Apr. 16, 2021</t>
        </is>
      </c>
      <c r="D1" s="2" t="inlineStr">
        <is>
          <t>Jan. 07, 2021</t>
        </is>
      </c>
      <c r="E1" s="2" t="inlineStr">
        <is>
          <t>Oct. 31, 2018</t>
        </is>
      </c>
      <c r="F1" s="2" t="inlineStr">
        <is>
          <t>Jun. 30, 2021</t>
        </is>
      </c>
      <c r="G1" s="2" t="inlineStr">
        <is>
          <t>Jun. 30, 2020</t>
        </is>
      </c>
      <c r="H1" s="2" t="inlineStr">
        <is>
          <t>Jun. 30, 2021</t>
        </is>
      </c>
      <c r="I1" s="2" t="inlineStr">
        <is>
          <t>Jun. 30, 2020</t>
        </is>
      </c>
      <c r="J1" s="2" t="inlineStr">
        <is>
          <t>Mar. 31, 2021</t>
        </is>
      </c>
      <c r="K1" s="2" t="inlineStr">
        <is>
          <t>Jan. 15, 2021</t>
        </is>
      </c>
      <c r="L1" s="2" t="inlineStr">
        <is>
          <t>Jan. 08, 2021</t>
        </is>
      </c>
      <c r="M1" s="2" t="inlineStr">
        <is>
          <t>Dec. 31, 2020</t>
        </is>
      </c>
      <c r="N1" s="2" t="inlineStr">
        <is>
          <t>Nov. 01, 2018</t>
        </is>
      </c>
    </row>
    <row r="2">
      <c r="A2" s="3" t="inlineStr">
        <is>
          <t>Debt Instrument</t>
        </is>
      </c>
    </row>
    <row r="3">
      <c r="A3" s="4" t="inlineStr">
        <is>
          <t>Letters of credit outstanding</t>
        </is>
      </c>
      <c r="B3" s="4" t="inlineStr">
        <is>
          <t>[1]</t>
        </is>
      </c>
      <c r="F3" s="6" t="n">
        <v>650000000</v>
      </c>
      <c r="H3" s="6" t="n">
        <v>650000000</v>
      </c>
      <c r="M3" s="6" t="n">
        <v>485000000</v>
      </c>
    </row>
    <row r="4">
      <c r="A4" s="4" t="inlineStr">
        <is>
          <t>EQM Credit Facility</t>
        </is>
      </c>
    </row>
    <row r="5">
      <c r="A5" s="3" t="inlineStr">
        <is>
          <t>Debt Instrument</t>
        </is>
      </c>
    </row>
    <row r="6">
      <c r="A6" s="4" t="inlineStr">
        <is>
          <t>Maximum borrowing capacity</t>
        </is>
      </c>
      <c r="C6" s="6" t="n">
        <v>2250000000</v>
      </c>
    </row>
    <row r="7">
      <c r="A7" s="4" t="inlineStr">
        <is>
          <t>Maximum leverage ratio</t>
        </is>
      </c>
      <c r="C7" s="4" t="inlineStr">
        <is>
          <t>550.00%</t>
        </is>
      </c>
    </row>
    <row r="8">
      <c r="A8" s="4" t="inlineStr">
        <is>
          <t>EQM Credit Facility | After June 30, 2021 and prior to September 30, 2022</t>
        </is>
      </c>
    </row>
    <row r="9">
      <c r="A9" s="3" t="inlineStr">
        <is>
          <t>Debt Instrument</t>
        </is>
      </c>
    </row>
    <row r="10">
      <c r="A10" s="4" t="inlineStr">
        <is>
          <t>Maximum leverage ratio</t>
        </is>
      </c>
      <c r="C10" s="4" t="inlineStr">
        <is>
          <t>595.00%</t>
        </is>
      </c>
    </row>
    <row r="11">
      <c r="A11" s="4" t="inlineStr">
        <is>
          <t>EQM Credit Facility | Fiscal quarter ending December 31, 2022</t>
        </is>
      </c>
    </row>
    <row r="12">
      <c r="A12" s="3" t="inlineStr">
        <is>
          <t>Debt Instrument</t>
        </is>
      </c>
    </row>
    <row r="13">
      <c r="A13" s="4" t="inlineStr">
        <is>
          <t>Maximum leverage ratio</t>
        </is>
      </c>
      <c r="C13" s="4" t="inlineStr">
        <is>
          <t>525.00%</t>
        </is>
      </c>
    </row>
    <row r="14">
      <c r="A14" s="4" t="inlineStr">
        <is>
          <t>EQM Credit Facility | Fiscal quarter ending after December 31, 2022</t>
        </is>
      </c>
    </row>
    <row r="15">
      <c r="A15" s="3" t="inlineStr">
        <is>
          <t>Debt Instrument</t>
        </is>
      </c>
    </row>
    <row r="16">
      <c r="A16" s="4" t="inlineStr">
        <is>
          <t>Maximum leverage ratio</t>
        </is>
      </c>
      <c r="C16" s="4" t="inlineStr">
        <is>
          <t>500.00%</t>
        </is>
      </c>
    </row>
    <row r="17">
      <c r="A17" s="4" t="inlineStr">
        <is>
          <t>EQM Credit Facility | Minimum | Base Rate</t>
        </is>
      </c>
    </row>
    <row r="18">
      <c r="A18" s="3" t="inlineStr">
        <is>
          <t>Debt Instrument</t>
        </is>
      </c>
    </row>
    <row r="19">
      <c r="A19" s="4" t="inlineStr">
        <is>
          <t>Basis spread on variable rate</t>
        </is>
      </c>
      <c r="C19" s="4" t="inlineStr">
        <is>
          <t>0.125%</t>
        </is>
      </c>
    </row>
    <row r="20">
      <c r="A20" s="4" t="inlineStr">
        <is>
          <t>EQM Credit Facility | Minimum | Eurodollar</t>
        </is>
      </c>
    </row>
    <row r="21">
      <c r="A21" s="3" t="inlineStr">
        <is>
          <t>Debt Instrument</t>
        </is>
      </c>
    </row>
    <row r="22">
      <c r="A22" s="4" t="inlineStr">
        <is>
          <t>Basis spread on variable rate</t>
        </is>
      </c>
      <c r="C22" s="4" t="inlineStr">
        <is>
          <t>1.125%</t>
        </is>
      </c>
    </row>
    <row r="23">
      <c r="A23" s="4" t="inlineStr">
        <is>
          <t>EQM Credit Facility | Maximum | Base Rate</t>
        </is>
      </c>
    </row>
    <row r="24">
      <c r="A24" s="3" t="inlineStr">
        <is>
          <t>Debt Instrument</t>
        </is>
      </c>
    </row>
    <row r="25">
      <c r="A25" s="4" t="inlineStr">
        <is>
          <t>Basis spread on variable rate</t>
        </is>
      </c>
      <c r="C25" s="4" t="inlineStr">
        <is>
          <t>2.00%</t>
        </is>
      </c>
    </row>
    <row r="26">
      <c r="A26" s="4" t="inlineStr">
        <is>
          <t>EQM Credit Facility | Maximum | Eurodollar</t>
        </is>
      </c>
    </row>
    <row r="27">
      <c r="A27" s="3" t="inlineStr">
        <is>
          <t>Debt Instrument</t>
        </is>
      </c>
    </row>
    <row r="28">
      <c r="A28" s="4" t="inlineStr">
        <is>
          <t>Basis spread on variable rate</t>
        </is>
      </c>
      <c r="C28" s="4" t="inlineStr">
        <is>
          <t>3.00%</t>
        </is>
      </c>
    </row>
    <row r="29">
      <c r="A29" s="4" t="inlineStr">
        <is>
          <t>EQM | EQM Credit Facility | Revolving Credit Facility</t>
        </is>
      </c>
    </row>
    <row r="30">
      <c r="A30" s="3" t="inlineStr">
        <is>
          <t>Debt Instrument</t>
        </is>
      </c>
    </row>
    <row r="31">
      <c r="A31" s="4" t="inlineStr">
        <is>
          <t>Borrowings outstanding</t>
        </is>
      </c>
      <c r="F31" s="5" t="n">
        <v>350000000</v>
      </c>
      <c r="H31" s="5" t="n">
        <v>350000000</v>
      </c>
      <c r="M31" s="5" t="n">
        <v>485000000</v>
      </c>
    </row>
    <row r="32">
      <c r="A32" s="4" t="inlineStr">
        <is>
          <t>Letters of credit outstanding</t>
        </is>
      </c>
      <c r="F32" s="6" t="n">
        <v>274000000</v>
      </c>
      <c r="H32" s="6" t="n">
        <v>274000000</v>
      </c>
      <c r="M32" s="6" t="n">
        <v>246000000</v>
      </c>
    </row>
    <row r="33">
      <c r="A33" s="4" t="inlineStr">
        <is>
          <t>Weighted average annual interest rate</t>
        </is>
      </c>
      <c r="F33" s="4" t="inlineStr">
        <is>
          <t>2.70%</t>
        </is>
      </c>
      <c r="G33" s="4" t="inlineStr">
        <is>
          <t>2.90%</t>
        </is>
      </c>
      <c r="H33" s="4" t="inlineStr">
        <is>
          <t>2.50%</t>
        </is>
      </c>
      <c r="I33" s="4" t="inlineStr">
        <is>
          <t>3.00%</t>
        </is>
      </c>
    </row>
    <row r="34">
      <c r="A34" s="4" t="inlineStr">
        <is>
          <t>EQM | Line of credit | EQM Credit Facility</t>
        </is>
      </c>
    </row>
    <row r="35">
      <c r="A35" s="3" t="inlineStr">
        <is>
          <t>Debt Instrument</t>
        </is>
      </c>
    </row>
    <row r="36">
      <c r="A36" s="4" t="inlineStr">
        <is>
          <t>Maximum borrowing capacity</t>
        </is>
      </c>
      <c r="E36" s="6" t="n">
        <v>1000000000</v>
      </c>
      <c r="N36" s="6" t="n">
        <v>3000000000</v>
      </c>
    </row>
    <row r="37">
      <c r="A37" s="4" t="inlineStr">
        <is>
          <t>Additional available borrowings</t>
        </is>
      </c>
      <c r="E37" s="5" t="n">
        <v>750000000</v>
      </c>
    </row>
    <row r="38">
      <c r="A38" s="4" t="inlineStr">
        <is>
          <t>Maximum amount of short term loans outstanding</t>
        </is>
      </c>
      <c r="F38" s="6" t="n">
        <v>485000000</v>
      </c>
      <c r="G38" s="6" t="n">
        <v>2040000000</v>
      </c>
      <c r="H38" s="6" t="n">
        <v>525000000</v>
      </c>
      <c r="I38" s="6" t="n">
        <v>2040000000</v>
      </c>
    </row>
    <row r="39">
      <c r="A39" s="4" t="inlineStr">
        <is>
          <t>Average daily balance of short term loans outstanding</t>
        </is>
      </c>
      <c r="F39" s="5" t="n">
        <v>475000000</v>
      </c>
      <c r="G39" s="5" t="n">
        <v>1419000000</v>
      </c>
      <c r="H39" s="5" t="n">
        <v>482000000</v>
      </c>
      <c r="I39" s="5" t="n">
        <v>1223000000</v>
      </c>
    </row>
    <row r="40">
      <c r="A40" s="4" t="inlineStr">
        <is>
          <t>Commitment fees</t>
        </is>
      </c>
      <c r="F40" s="6" t="n">
        <v>1600000</v>
      </c>
      <c r="G40" s="6" t="n">
        <v>1400000</v>
      </c>
      <c r="H40" s="5" t="n">
        <v>3900000</v>
      </c>
      <c r="I40" s="6" t="n">
        <v>2600000</v>
      </c>
    </row>
    <row r="41">
      <c r="A41" s="4" t="inlineStr">
        <is>
          <t>EQM | Unsecured Debt | 2019 Term Loan Facility</t>
        </is>
      </c>
    </row>
    <row r="42">
      <c r="A42" s="3" t="inlineStr">
        <is>
          <t>Debt Instrument</t>
        </is>
      </c>
    </row>
    <row r="43">
      <c r="A43" s="4" t="inlineStr">
        <is>
          <t>Weighted average annual interest rate</t>
        </is>
      </c>
      <c r="D43" s="4" t="inlineStr">
        <is>
          <t>2.40%</t>
        </is>
      </c>
      <c r="G43" s="4" t="inlineStr">
        <is>
          <t>2.90%</t>
        </is>
      </c>
      <c r="I43" s="4" t="inlineStr">
        <is>
          <t>3.00%</t>
        </is>
      </c>
    </row>
    <row r="44">
      <c r="A44" s="4" t="inlineStr">
        <is>
          <t>EQM | Same-day swing line advances | EQM Credit Facility</t>
        </is>
      </c>
    </row>
    <row r="45">
      <c r="A45" s="3" t="inlineStr">
        <is>
          <t>Debt Instrument</t>
        </is>
      </c>
    </row>
    <row r="46">
      <c r="A46" s="4" t="inlineStr">
        <is>
          <t>Maximum borrowing capacity</t>
        </is>
      </c>
      <c r="E46" s="5" t="n">
        <v>250000000</v>
      </c>
    </row>
    <row r="47">
      <c r="A47" s="4" t="inlineStr">
        <is>
          <t>EQM | Letter of credit | EQM Credit Facility</t>
        </is>
      </c>
    </row>
    <row r="48">
      <c r="A48" s="3" t="inlineStr">
        <is>
          <t>Debt Instrument</t>
        </is>
      </c>
    </row>
    <row r="49">
      <c r="A49" s="4" t="inlineStr">
        <is>
          <t>Maximum borrowing capacity</t>
        </is>
      </c>
      <c r="E49" s="6" t="n">
        <v>400000000</v>
      </c>
    </row>
    <row r="50">
      <c r="A50" s="4" t="inlineStr">
        <is>
          <t>Maximum amount of short term loans outstanding</t>
        </is>
      </c>
      <c r="H50" s="6" t="n">
        <v>0</v>
      </c>
    </row>
    <row r="51">
      <c r="A51" s="4" t="inlineStr">
        <is>
          <t>EQT Midstream Partners LP | 2019 EQM Term Loan Agreement</t>
        </is>
      </c>
    </row>
    <row r="52">
      <c r="A52" s="3" t="inlineStr">
        <is>
          <t>Debt Instrument</t>
        </is>
      </c>
    </row>
    <row r="53">
      <c r="A53" s="4" t="inlineStr">
        <is>
          <t>Principal</t>
        </is>
      </c>
      <c r="L53" s="6" t="n">
        <v>1400000000</v>
      </c>
    </row>
    <row r="54">
      <c r="A54" s="4" t="inlineStr">
        <is>
          <t>EQT Midstream Partners LP | EQM Senior notes | EQM 4.75% Senior Notes Due 2023</t>
        </is>
      </c>
    </row>
    <row r="55">
      <c r="A55" s="3" t="inlineStr">
        <is>
          <t>Debt Instrument</t>
        </is>
      </c>
    </row>
    <row r="56">
      <c r="A56" s="4" t="inlineStr">
        <is>
          <t>Principal</t>
        </is>
      </c>
      <c r="J56" s="6" t="n">
        <v>500000000</v>
      </c>
      <c r="K56" s="6" t="n">
        <v>500000000</v>
      </c>
    </row>
    <row r="57"/>
    <row r="58">
      <c r="A58" s="4" t="inlineStr">
        <is>
          <t>[1]</t>
        </is>
      </c>
      <c r="B58" s="4" t="inlineStr">
        <is>
          <t>Includes aggregate borrowings outstanding on the Amended EQM Credit Facility (as defined in Note 8) as of June 30, 2021 and December 31, 2020 and aggregate borrowings outstanding on the 2021 Eureka Credit Facility (as defined in Note 8) as of June 30, 2021. See Note 8 for further detail.</t>
        </is>
      </c>
    </row>
  </sheetData>
  <mergeCells count="3">
    <mergeCell ref="A1:B1"/>
    <mergeCell ref="A57:M57"/>
    <mergeCell ref="B58:M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Debt - Eureka Credit Facility (Details) - Eureka Midstream, LLC - Eureka Credit Facility - USD ($) $ in Millions</t>
        </is>
      </c>
      <c r="B1" s="2" t="inlineStr">
        <is>
          <t>May 13, 2021</t>
        </is>
      </c>
      <c r="C1" s="2" t="inlineStr">
        <is>
          <t>May 13, 2021</t>
        </is>
      </c>
      <c r="D1" s="2" t="inlineStr">
        <is>
          <t>Jun. 30, 2020</t>
        </is>
      </c>
      <c r="E1" s="2" t="inlineStr">
        <is>
          <t>May 13, 2021</t>
        </is>
      </c>
      <c r="F1" s="2" t="inlineStr">
        <is>
          <t>Jun. 30, 2020</t>
        </is>
      </c>
      <c r="G1" s="2" t="inlineStr">
        <is>
          <t>Jun. 30, 2021</t>
        </is>
      </c>
      <c r="H1" s="2" t="inlineStr">
        <is>
          <t>Dec. 31, 2020</t>
        </is>
      </c>
    </row>
    <row r="2">
      <c r="A2" s="4" t="inlineStr">
        <is>
          <t>Line of credit</t>
        </is>
      </c>
    </row>
    <row r="3">
      <c r="A3" s="3" t="inlineStr">
        <is>
          <t>Debt Instrument</t>
        </is>
      </c>
    </row>
    <row r="4">
      <c r="A4" s="4" t="inlineStr">
        <is>
          <t>Maximum borrowing capacity</t>
        </is>
      </c>
      <c r="B4" s="6" t="n">
        <v>400</v>
      </c>
      <c r="C4" s="6" t="n">
        <v>400</v>
      </c>
      <c r="E4" s="6" t="n">
        <v>400</v>
      </c>
    </row>
    <row r="5">
      <c r="A5" s="4" t="inlineStr">
        <is>
          <t>Additional available borrowings</t>
        </is>
      </c>
      <c r="B5" s="6" t="n">
        <v>500</v>
      </c>
    </row>
    <row r="6">
      <c r="A6" s="4" t="inlineStr">
        <is>
          <t>Maximum consolidated leverage ratio</t>
        </is>
      </c>
      <c r="B6" s="4" t="inlineStr">
        <is>
          <t>475.00%</t>
        </is>
      </c>
      <c r="C6" s="4" t="inlineStr">
        <is>
          <t>475.00%</t>
        </is>
      </c>
      <c r="E6" s="4" t="inlineStr">
        <is>
          <t>475.00%</t>
        </is>
      </c>
    </row>
    <row r="7">
      <c r="A7" s="4" t="inlineStr">
        <is>
          <t>Maximum consolidated leverage ratio related to acquisitions</t>
        </is>
      </c>
      <c r="B7" s="4" t="inlineStr">
        <is>
          <t>525.00%</t>
        </is>
      </c>
      <c r="C7" s="4" t="inlineStr">
        <is>
          <t>525.00%</t>
        </is>
      </c>
      <c r="E7" s="4" t="inlineStr">
        <is>
          <t>525.00%</t>
        </is>
      </c>
    </row>
    <row r="8">
      <c r="A8" s="4" t="inlineStr">
        <is>
          <t>Maximum consolidated interest ratio</t>
        </is>
      </c>
      <c r="B8" s="4" t="inlineStr">
        <is>
          <t>250.00%</t>
        </is>
      </c>
      <c r="C8" s="4" t="inlineStr">
        <is>
          <t>250.00%</t>
        </is>
      </c>
      <c r="E8" s="4" t="inlineStr">
        <is>
          <t>250.00%</t>
        </is>
      </c>
    </row>
    <row r="9">
      <c r="A9" s="4" t="inlineStr">
        <is>
          <t>Borrowings outstanding</t>
        </is>
      </c>
      <c r="G9" s="6" t="n">
        <v>300</v>
      </c>
      <c r="H9" s="6" t="n">
        <v>303</v>
      </c>
    </row>
    <row r="10">
      <c r="A10" s="4" t="inlineStr">
        <is>
          <t>Maximum amount of short term loans outstanding</t>
        </is>
      </c>
      <c r="C10" s="6" t="n">
        <v>315</v>
      </c>
      <c r="D10" s="6" t="n">
        <v>303</v>
      </c>
      <c r="F10" s="6" t="n">
        <v>303</v>
      </c>
    </row>
    <row r="11">
      <c r="A11" s="4" t="inlineStr">
        <is>
          <t>Average daily balance of short term loans outstanding</t>
        </is>
      </c>
      <c r="C11" s="6" t="n">
        <v>310</v>
      </c>
      <c r="D11" s="6" t="n">
        <v>298</v>
      </c>
      <c r="E11" s="6" t="n">
        <v>308</v>
      </c>
      <c r="F11" s="6" t="n">
        <v>295</v>
      </c>
    </row>
    <row r="12">
      <c r="A12" s="4" t="inlineStr">
        <is>
          <t>Weighted average annual interest rate</t>
        </is>
      </c>
      <c r="C12" s="4" t="inlineStr">
        <is>
          <t>2.50%</t>
        </is>
      </c>
      <c r="D12" s="4" t="inlineStr">
        <is>
          <t>2.60%</t>
        </is>
      </c>
      <c r="E12" s="4" t="inlineStr">
        <is>
          <t>2.40%</t>
        </is>
      </c>
      <c r="F12" s="4" t="inlineStr">
        <is>
          <t>2.90%</t>
        </is>
      </c>
    </row>
    <row r="13">
      <c r="A13" s="4" t="inlineStr">
        <is>
          <t>Payment commitment fees</t>
        </is>
      </c>
      <c r="C13" s="11" t="n">
        <v>0.1</v>
      </c>
      <c r="D13" s="11" t="n">
        <v>0.1</v>
      </c>
      <c r="E13" s="11" t="n">
        <v>0.2</v>
      </c>
      <c r="F13" s="11" t="n">
        <v>0.3</v>
      </c>
    </row>
    <row r="14">
      <c r="A14" s="4" t="inlineStr">
        <is>
          <t>Line of credit | Eurodollar</t>
        </is>
      </c>
    </row>
    <row r="15">
      <c r="A15" s="3" t="inlineStr">
        <is>
          <t>Debt Instrument</t>
        </is>
      </c>
    </row>
    <row r="16">
      <c r="A16" s="4" t="inlineStr">
        <is>
          <t>Basis spread on variable rate</t>
        </is>
      </c>
      <c r="B16" s="4" t="inlineStr">
        <is>
          <t>1.00%</t>
        </is>
      </c>
    </row>
    <row r="17">
      <c r="A17" s="4" t="inlineStr">
        <is>
          <t>Line of credit | Eurodollar | Minimum</t>
        </is>
      </c>
    </row>
    <row r="18">
      <c r="A18" s="3" t="inlineStr">
        <is>
          <t>Debt Instrument</t>
        </is>
      </c>
    </row>
    <row r="19">
      <c r="A19" s="4" t="inlineStr">
        <is>
          <t>Basis spread on variable rate</t>
        </is>
      </c>
      <c r="B19" s="4" t="inlineStr">
        <is>
          <t>2.00%</t>
        </is>
      </c>
    </row>
    <row r="20">
      <c r="A20" s="4" t="inlineStr">
        <is>
          <t>Line of credit | Eurodollar | Maximum</t>
        </is>
      </c>
    </row>
    <row r="21">
      <c r="A21" s="3" t="inlineStr">
        <is>
          <t>Debt Instrument</t>
        </is>
      </c>
    </row>
    <row r="22">
      <c r="A22" s="4" t="inlineStr">
        <is>
          <t>Basis spread on variable rate</t>
        </is>
      </c>
      <c r="B22" s="4" t="inlineStr">
        <is>
          <t>3.25%</t>
        </is>
      </c>
    </row>
    <row r="23">
      <c r="A23" s="4" t="inlineStr">
        <is>
          <t>Line of credit | Federal Funds Effective Rate</t>
        </is>
      </c>
    </row>
    <row r="24">
      <c r="A24" s="3" t="inlineStr">
        <is>
          <t>Debt Instrument</t>
        </is>
      </c>
    </row>
    <row r="25">
      <c r="A25" s="4" t="inlineStr">
        <is>
          <t>Basis spread on variable rate</t>
        </is>
      </c>
      <c r="B25" s="4" t="inlineStr">
        <is>
          <t>0.50%</t>
        </is>
      </c>
    </row>
    <row r="26">
      <c r="A26" s="4" t="inlineStr">
        <is>
          <t>Line of credit | Base Rate | Minimum</t>
        </is>
      </c>
    </row>
    <row r="27">
      <c r="A27" s="3" t="inlineStr">
        <is>
          <t>Debt Instrument</t>
        </is>
      </c>
    </row>
    <row r="28">
      <c r="A28" s="4" t="inlineStr">
        <is>
          <t>Basis spread on variable rate</t>
        </is>
      </c>
      <c r="B28" s="4" t="inlineStr">
        <is>
          <t>1.00%</t>
        </is>
      </c>
    </row>
    <row r="29">
      <c r="A29" s="4" t="inlineStr">
        <is>
          <t>Line of credit | Base Rate | Maximum</t>
        </is>
      </c>
    </row>
    <row r="30">
      <c r="A30" s="3" t="inlineStr">
        <is>
          <t>Debt Instrument</t>
        </is>
      </c>
    </row>
    <row r="31">
      <c r="A31" s="4" t="inlineStr">
        <is>
          <t>Basis spread on variable rate</t>
        </is>
      </c>
      <c r="B31" s="4" t="inlineStr">
        <is>
          <t>2.25%</t>
        </is>
      </c>
    </row>
    <row r="32">
      <c r="A32" s="4" t="inlineStr">
        <is>
          <t>EQM Senior notes</t>
        </is>
      </c>
    </row>
    <row r="33">
      <c r="A33" s="3" t="inlineStr">
        <is>
          <t>Debt Instrument</t>
        </is>
      </c>
    </row>
    <row r="34">
      <c r="A34" s="4" t="inlineStr">
        <is>
          <t>Maximum consolidated leverage ratio</t>
        </is>
      </c>
      <c r="B34" s="4" t="inlineStr">
        <is>
          <t>525.00%</t>
        </is>
      </c>
      <c r="C34" s="4" t="inlineStr">
        <is>
          <t>525.00%</t>
        </is>
      </c>
      <c r="E34" s="4" t="inlineStr">
        <is>
          <t>525.00%</t>
        </is>
      </c>
    </row>
    <row r="35">
      <c r="A35" s="4" t="inlineStr">
        <is>
          <t>Maximum consolidated leverage ratio related to acquisitions</t>
        </is>
      </c>
      <c r="B35" s="4" t="inlineStr">
        <is>
          <t>350.00%</t>
        </is>
      </c>
      <c r="C35" s="4" t="inlineStr">
        <is>
          <t>350.00%</t>
        </is>
      </c>
      <c r="E35" s="4" t="inlineStr">
        <is>
          <t>350.00%</t>
        </is>
      </c>
    </row>
    <row r="36">
      <c r="A36" s="4" t="inlineStr">
        <is>
          <t>Debt instrument face amount</t>
        </is>
      </c>
      <c r="B36" s="6" t="n">
        <v>200</v>
      </c>
      <c r="C36" s="6" t="n">
        <v>200</v>
      </c>
      <c r="E36" s="6" t="n">
        <v>200</v>
      </c>
    </row>
    <row r="37">
      <c r="A37" s="4" t="inlineStr">
        <is>
          <t>Same-day swing line advances</t>
        </is>
      </c>
    </row>
    <row r="38">
      <c r="A38" s="3" t="inlineStr">
        <is>
          <t>Debt Instrument</t>
        </is>
      </c>
    </row>
    <row r="39">
      <c r="A39" s="4" t="inlineStr">
        <is>
          <t>Maximum borrowing capacity</t>
        </is>
      </c>
      <c r="B39" s="6" t="n">
        <v>25</v>
      </c>
      <c r="C39" s="6" t="n">
        <v>25</v>
      </c>
      <c r="E39"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2021 Senior Notes (Details) - USD ($)</t>
        </is>
      </c>
      <c r="B1" s="2" t="inlineStr">
        <is>
          <t>3 Months Ended</t>
        </is>
      </c>
    </row>
    <row r="2">
      <c r="B2" s="2" t="inlineStr">
        <is>
          <t>Mar. 31, 2021</t>
        </is>
      </c>
      <c r="C2" s="2" t="inlineStr">
        <is>
          <t>Jan. 15, 2021</t>
        </is>
      </c>
      <c r="D2" s="2" t="inlineStr">
        <is>
          <t>Jun. 30, 2020</t>
        </is>
      </c>
    </row>
    <row r="3">
      <c r="A3" s="3" t="inlineStr">
        <is>
          <t>Debt Instrument</t>
        </is>
      </c>
    </row>
    <row r="4">
      <c r="A4" s="4" t="inlineStr">
        <is>
          <t>Interest rate</t>
        </is>
      </c>
      <c r="D4" s="4" t="inlineStr">
        <is>
          <t>6.00%</t>
        </is>
      </c>
    </row>
    <row r="5">
      <c r="A5" s="4" t="inlineStr">
        <is>
          <t>4.50% Senior Notes Due 2029 | EQM Senior notes</t>
        </is>
      </c>
    </row>
    <row r="6">
      <c r="A6" s="3" t="inlineStr">
        <is>
          <t>Debt Instrument</t>
        </is>
      </c>
    </row>
    <row r="7">
      <c r="A7" s="4" t="inlineStr">
        <is>
          <t>Principal</t>
        </is>
      </c>
      <c r="B7" s="6" t="n">
        <v>800000000</v>
      </c>
    </row>
    <row r="8">
      <c r="A8" s="4" t="inlineStr">
        <is>
          <t>Interest rate</t>
        </is>
      </c>
      <c r="B8" s="4" t="inlineStr">
        <is>
          <t>4.50%</t>
        </is>
      </c>
    </row>
    <row r="9">
      <c r="A9" s="4" t="inlineStr">
        <is>
          <t>4.75% Senior Notes Notes Due 2031 | EQM Senior notes</t>
        </is>
      </c>
    </row>
    <row r="10">
      <c r="A10" s="3" t="inlineStr">
        <is>
          <t>Debt Instrument</t>
        </is>
      </c>
    </row>
    <row r="11">
      <c r="A11" s="4" t="inlineStr">
        <is>
          <t>Principal</t>
        </is>
      </c>
      <c r="B11" s="6" t="n">
        <v>1100000000</v>
      </c>
    </row>
    <row r="12">
      <c r="A12" s="4" t="inlineStr">
        <is>
          <t>Interest rate</t>
        </is>
      </c>
      <c r="B12" s="4" t="inlineStr">
        <is>
          <t>4.75%</t>
        </is>
      </c>
    </row>
    <row r="13">
      <c r="A13" s="4" t="inlineStr">
        <is>
          <t>2021 Senior Notes | EQM Senior notes</t>
        </is>
      </c>
    </row>
    <row r="14">
      <c r="A14" s="3" t="inlineStr">
        <is>
          <t>Debt Instrument</t>
        </is>
      </c>
    </row>
    <row r="15">
      <c r="A15" s="4" t="inlineStr">
        <is>
          <t>Net proceeds from offering</t>
        </is>
      </c>
      <c r="B15" s="6" t="n">
        <v>1876500000</v>
      </c>
    </row>
    <row r="16">
      <c r="A16" s="4" t="inlineStr">
        <is>
          <t>Discount</t>
        </is>
      </c>
      <c r="B16" s="5" t="n">
        <v>19000000</v>
      </c>
    </row>
    <row r="17">
      <c r="A17" s="4" t="inlineStr">
        <is>
          <t>Debt issuance costs</t>
        </is>
      </c>
      <c r="B17" s="5" t="n">
        <v>4500000</v>
      </c>
    </row>
    <row r="18">
      <c r="A18" s="4" t="inlineStr">
        <is>
          <t>EQM 4.75% Senior Notes Due 2023 | EQM Senior notes | EQT Midstream Partners LP</t>
        </is>
      </c>
    </row>
    <row r="19">
      <c r="A19" s="3" t="inlineStr">
        <is>
          <t>Debt Instrument</t>
        </is>
      </c>
    </row>
    <row r="20">
      <c r="A20" s="4" t="inlineStr">
        <is>
          <t>Principal</t>
        </is>
      </c>
      <c r="B20" s="6" t="n">
        <v>500000000</v>
      </c>
      <c r="C20" s="6" t="n">
        <v>500000000</v>
      </c>
    </row>
    <row r="21">
      <c r="A21" s="4" t="inlineStr">
        <is>
          <t>Interest rate</t>
        </is>
      </c>
      <c r="B21" s="4" t="inlineStr">
        <is>
          <t>4.75%</t>
        </is>
      </c>
    </row>
    <row r="22">
      <c r="A22" s="4" t="inlineStr">
        <is>
          <t>Debt issuance costs</t>
        </is>
      </c>
      <c r="C22" s="6" t="n">
        <v>537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Debt - 2020 Senior Notes (Details) $ in Millions</t>
        </is>
      </c>
      <c r="B1" s="2" t="inlineStr">
        <is>
          <t>3 Months Ended</t>
        </is>
      </c>
    </row>
    <row r="2">
      <c r="B2" s="2" t="inlineStr">
        <is>
          <t>Jun. 30, 2020USD ($)</t>
        </is>
      </c>
    </row>
    <row r="3">
      <c r="A3" s="3" t="inlineStr">
        <is>
          <t>Debt Instrument</t>
        </is>
      </c>
    </row>
    <row r="4">
      <c r="A4" s="4" t="inlineStr">
        <is>
          <t>Interest rate</t>
        </is>
      </c>
      <c r="B4" s="4" t="inlineStr">
        <is>
          <t>6.00%</t>
        </is>
      </c>
    </row>
    <row r="5">
      <c r="A5" s="4" t="inlineStr">
        <is>
          <t>6.00% Senior Notes Due July 1, 2025 | EQM Senior notes</t>
        </is>
      </c>
    </row>
    <row r="6">
      <c r="A6" s="3" t="inlineStr">
        <is>
          <t>Debt Instrument</t>
        </is>
      </c>
    </row>
    <row r="7">
      <c r="A7" s="4" t="inlineStr">
        <is>
          <t>Principal</t>
        </is>
      </c>
      <c r="B7" s="6" t="n">
        <v>700</v>
      </c>
    </row>
    <row r="8">
      <c r="A8" s="4" t="inlineStr">
        <is>
          <t>6.50% Senior Note Due July 1, 2027 | EQM Senior notes</t>
        </is>
      </c>
    </row>
    <row r="9">
      <c r="A9" s="3" t="inlineStr">
        <is>
          <t>Debt Instrument</t>
        </is>
      </c>
    </row>
    <row r="10">
      <c r="A10" s="4" t="inlineStr">
        <is>
          <t>Principal</t>
        </is>
      </c>
      <c r="B10" s="6" t="n">
        <v>900</v>
      </c>
    </row>
    <row r="11">
      <c r="A11" s="4" t="inlineStr">
        <is>
          <t>Interest rate</t>
        </is>
      </c>
      <c r="B11" s="4" t="inlineStr">
        <is>
          <t>6.50%</t>
        </is>
      </c>
    </row>
    <row r="12">
      <c r="A12" s="4" t="inlineStr">
        <is>
          <t>2020 Senior Notes | EQM Senior notes</t>
        </is>
      </c>
    </row>
    <row r="13">
      <c r="A13" s="3" t="inlineStr">
        <is>
          <t>Debt Instrument</t>
        </is>
      </c>
    </row>
    <row r="14">
      <c r="A14" s="4" t="inlineStr">
        <is>
          <t>Net proceeds from offering</t>
        </is>
      </c>
      <c r="B14" s="11" t="n">
        <v>1576.1</v>
      </c>
    </row>
    <row r="15">
      <c r="A15" s="4" t="inlineStr">
        <is>
          <t>Discount</t>
        </is>
      </c>
      <c r="B15" s="5" t="n">
        <v>20</v>
      </c>
    </row>
    <row r="16">
      <c r="A16" s="4" t="inlineStr">
        <is>
          <t>Debt issuance costs</t>
        </is>
      </c>
      <c r="B16" s="11"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68"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Tender Offer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Jan. 15, 2021</t>
        </is>
      </c>
    </row>
    <row r="3">
      <c r="A3" s="3" t="inlineStr">
        <is>
          <t>Debt Instrument</t>
        </is>
      </c>
    </row>
    <row r="4">
      <c r="A4" s="4" t="inlineStr">
        <is>
          <t>Loss on extinguishment of debt</t>
        </is>
      </c>
      <c r="B4" s="4" t="inlineStr">
        <is>
          <t>[1]</t>
        </is>
      </c>
      <c r="C4" s="6" t="n">
        <v>0</v>
      </c>
      <c r="D4" s="6" t="n">
        <v>0</v>
      </c>
      <c r="E4" s="6" t="n">
        <v>41025000</v>
      </c>
      <c r="F4" s="6" t="n">
        <v>24864000</v>
      </c>
    </row>
    <row r="5">
      <c r="A5" s="4" t="inlineStr">
        <is>
          <t>EQM Senior notes | EQM 4.75% Senior Notes Due 2023 | EQT Midstream Partners LP</t>
        </is>
      </c>
    </row>
    <row r="6">
      <c r="A6" s="3" t="inlineStr">
        <is>
          <t>Debt Instrument</t>
        </is>
      </c>
    </row>
    <row r="7">
      <c r="A7" s="4" t="inlineStr">
        <is>
          <t>Principal</t>
        </is>
      </c>
      <c r="G7" s="6" t="n">
        <v>500000000</v>
      </c>
      <c r="H7" s="6" t="n">
        <v>500000000</v>
      </c>
    </row>
    <row r="8">
      <c r="A8" s="4" t="inlineStr">
        <is>
          <t>Debt issuance costs</t>
        </is>
      </c>
      <c r="H8" s="6" t="n">
        <v>537000000</v>
      </c>
    </row>
    <row r="9">
      <c r="A9" s="4" t="inlineStr">
        <is>
          <t>Loss on extinguishment of debt</t>
        </is>
      </c>
      <c r="E9" s="6" t="n">
        <v>41000000</v>
      </c>
    </row>
    <row r="10"/>
    <row r="11">
      <c r="A11" s="4" t="inlineStr">
        <is>
          <t>[1]</t>
        </is>
      </c>
      <c r="B11" s="4" t="inlineStr">
        <is>
          <t>See Note 8 for disclosure regarding loss on extinguishment of debt.</t>
        </is>
      </c>
    </row>
  </sheetData>
  <mergeCells count="5">
    <mergeCell ref="A1:B2"/>
    <mergeCell ref="C1:D1"/>
    <mergeCell ref="E1:F1"/>
    <mergeCell ref="A10:G10"/>
    <mergeCell ref="B11:G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Fair Value, Assets and Liabilities Measured on Recurring and Nonrecurring Basis</t>
        </is>
      </c>
    </row>
    <row r="4">
      <c r="A4" s="4" t="inlineStr">
        <is>
          <t>Gain on derivative instrument</t>
        </is>
      </c>
      <c r="B4" s="11" t="n">
        <v>9.4</v>
      </c>
      <c r="C4" s="11" t="n">
        <v>12.6</v>
      </c>
      <c r="D4" s="11" t="n">
        <v>16.6</v>
      </c>
      <c r="E4" s="11" t="n">
        <v>16.7</v>
      </c>
    </row>
    <row r="5">
      <c r="A5" s="4" t="inlineStr">
        <is>
          <t>EQM | Fair Value | Level 3 | EES</t>
        </is>
      </c>
    </row>
    <row r="6">
      <c r="A6" s="3" t="inlineStr">
        <is>
          <t>Fair Value, Assets and Liabilities Measured on Recurring and Nonrecurring Basis</t>
        </is>
      </c>
    </row>
    <row r="7">
      <c r="A7" s="4" t="inlineStr">
        <is>
          <t>Preferred interest</t>
        </is>
      </c>
      <c r="B7" s="5" t="n">
        <v>121</v>
      </c>
      <c r="D7" s="5" t="n">
        <v>121</v>
      </c>
      <c r="F7" s="6" t="n">
        <v>127</v>
      </c>
    </row>
    <row r="8">
      <c r="A8" s="4" t="inlineStr">
        <is>
          <t>EQM | Carrying Value | Level 3 | EES</t>
        </is>
      </c>
    </row>
    <row r="9">
      <c r="A9" s="3" t="inlineStr">
        <is>
          <t>Fair Value, Assets and Liabilities Measured on Recurring and Nonrecurring Basis</t>
        </is>
      </c>
    </row>
    <row r="10">
      <c r="A10" s="4" t="inlineStr">
        <is>
          <t>Preferred interest</t>
        </is>
      </c>
      <c r="B10" s="5" t="n">
        <v>102</v>
      </c>
      <c r="D10" s="5" t="n">
        <v>102</v>
      </c>
      <c r="F10" s="5" t="n">
        <v>105</v>
      </c>
    </row>
    <row r="11">
      <c r="A11" s="4" t="inlineStr">
        <is>
          <t>EQM Senior notes | EQM | Fair Value | Level 2 | Fair Value, Measurements, Recurring</t>
        </is>
      </c>
    </row>
    <row r="12">
      <c r="A12" s="3" t="inlineStr">
        <is>
          <t>Fair Value, Assets and Liabilities Measured on Recurring and Nonrecurring Basis</t>
        </is>
      </c>
    </row>
    <row r="13">
      <c r="A13" s="4" t="inlineStr">
        <is>
          <t>Long-term debt</t>
        </is>
      </c>
      <c r="B13" s="5" t="n">
        <v>6891</v>
      </c>
      <c r="D13" s="5" t="n">
        <v>6891</v>
      </c>
      <c r="F13" s="5" t="n">
        <v>5495</v>
      </c>
    </row>
    <row r="14">
      <c r="A14" s="4" t="inlineStr">
        <is>
          <t>EQM Senior notes | EQM | Carrying Value | Level 2 | Fair Value, Measurements, Recurring</t>
        </is>
      </c>
    </row>
    <row r="15">
      <c r="A15" s="3" t="inlineStr">
        <is>
          <t>Fair Value, Assets and Liabilities Measured on Recurring and Nonrecurring Basis</t>
        </is>
      </c>
    </row>
    <row r="16">
      <c r="A16" s="4" t="inlineStr">
        <is>
          <t>Long-term debt</t>
        </is>
      </c>
      <c r="B16" s="5" t="n">
        <v>6429</v>
      </c>
      <c r="D16" s="5" t="n">
        <v>6429</v>
      </c>
      <c r="F16" s="5" t="n">
        <v>5046</v>
      </c>
    </row>
    <row r="17">
      <c r="A17" s="4" t="inlineStr">
        <is>
          <t>Henry Hub cash payment</t>
        </is>
      </c>
    </row>
    <row r="18">
      <c r="A18" s="3" t="inlineStr">
        <is>
          <t>Fair Value, Assets and Liabilities Measured on Recurring and Nonrecurring Basis</t>
        </is>
      </c>
    </row>
    <row r="19">
      <c r="A19" s="4" t="inlineStr">
        <is>
          <t>Derivative instrument, at fair value</t>
        </is>
      </c>
      <c r="B19" s="11" t="n">
        <v>84.59999999999999</v>
      </c>
      <c r="D19" s="11" t="n">
        <v>84.59999999999999</v>
      </c>
      <c r="F19" s="6" t="n">
        <v>68</v>
      </c>
    </row>
    <row r="20">
      <c r="A20" s="4" t="inlineStr">
        <is>
          <t>Market quoted volatility | Volatility</t>
        </is>
      </c>
    </row>
    <row r="21">
      <c r="A21" s="3" t="inlineStr">
        <is>
          <t>Fair Value, Assets and Liabilities Measured on Recurring and Nonrecurring Basis</t>
        </is>
      </c>
    </row>
    <row r="22">
      <c r="A22" s="4" t="inlineStr">
        <is>
          <t>Volatility rate</t>
        </is>
      </c>
      <c r="B22" s="9" t="n">
        <v>0.32</v>
      </c>
      <c r="D22" s="9" t="n">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n. 30, 2021</t>
        </is>
      </c>
      <c r="D1" s="2" t="inlineStr">
        <is>
          <t>Dec. 31, 2020</t>
        </is>
      </c>
    </row>
    <row r="2">
      <c r="A2" s="3" t="inlineStr">
        <is>
          <t>Current assets:</t>
        </is>
      </c>
    </row>
    <row r="3">
      <c r="A3" s="4" t="inlineStr">
        <is>
          <t>Cash and cash equivalents</t>
        </is>
      </c>
      <c r="C3" s="6" t="n">
        <v>242637</v>
      </c>
      <c r="D3" s="6" t="n">
        <v>208023</v>
      </c>
    </row>
    <row r="4">
      <c r="A4" s="4" t="inlineStr">
        <is>
          <t>Accounts receivable (net of allowance for credit losses of $2,955 and $4,699 as of June 30, 2021 and December 31, 2020, respectively)</t>
        </is>
      </c>
      <c r="B4" s="4" t="inlineStr">
        <is>
          <t>[1]</t>
        </is>
      </c>
      <c r="C4" s="5" t="n">
        <v>254890</v>
      </c>
      <c r="D4" s="5" t="n">
        <v>290446</v>
      </c>
    </row>
    <row r="5">
      <c r="A5" s="4" t="inlineStr">
        <is>
          <t>Other current assets</t>
        </is>
      </c>
      <c r="B5" s="4" t="inlineStr">
        <is>
          <t>[1]</t>
        </is>
      </c>
      <c r="C5" s="5" t="n">
        <v>53039</v>
      </c>
      <c r="D5" s="5" t="n">
        <v>63268</v>
      </c>
    </row>
    <row r="6">
      <c r="A6" s="4" t="inlineStr">
        <is>
          <t>Total current assets</t>
        </is>
      </c>
      <c r="C6" s="5" t="n">
        <v>550566</v>
      </c>
      <c r="D6" s="5" t="n">
        <v>561737</v>
      </c>
    </row>
    <row r="7">
      <c r="A7" s="4" t="inlineStr">
        <is>
          <t>Property, plant and equipment</t>
        </is>
      </c>
      <c r="C7" s="5" t="n">
        <v>8852220</v>
      </c>
      <c r="D7" s="5" t="n">
        <v>8835652</v>
      </c>
    </row>
    <row r="8">
      <c r="A8" s="4" t="inlineStr">
        <is>
          <t>Less: accumulated depreciation</t>
        </is>
      </c>
      <c r="C8" s="5" t="n">
        <v>-1090105</v>
      </c>
      <c r="D8" s="5" t="n">
        <v>-1007756</v>
      </c>
    </row>
    <row r="9">
      <c r="A9" s="4" t="inlineStr">
        <is>
          <t>Net property, plant and equipment</t>
        </is>
      </c>
      <c r="C9" s="5" t="n">
        <v>7762115</v>
      </c>
      <c r="D9" s="5" t="n">
        <v>7827896</v>
      </c>
    </row>
    <row r="10">
      <c r="A10" s="4" t="inlineStr">
        <is>
          <t>Investment in unconsolidated entity</t>
        </is>
      </c>
      <c r="C10" s="5" t="n">
        <v>2971729</v>
      </c>
      <c r="D10" s="5" t="n">
        <v>2796316</v>
      </c>
    </row>
    <row r="11">
      <c r="A11" s="4" t="inlineStr">
        <is>
          <t>Goodwill</t>
        </is>
      </c>
      <c r="C11" s="5" t="n">
        <v>486698</v>
      </c>
      <c r="D11" s="5" t="n">
        <v>486698</v>
      </c>
    </row>
    <row r="12">
      <c r="A12" s="4" t="inlineStr">
        <is>
          <t>Net intangible assets</t>
        </is>
      </c>
      <c r="C12" s="5" t="n">
        <v>684180</v>
      </c>
      <c r="D12" s="5" t="n">
        <v>716590</v>
      </c>
    </row>
    <row r="13">
      <c r="A13" s="4" t="inlineStr">
        <is>
          <t>Other assets</t>
        </is>
      </c>
      <c r="B13" s="4" t="inlineStr">
        <is>
          <t>[1]</t>
        </is>
      </c>
      <c r="C13" s="5" t="n">
        <v>351043</v>
      </c>
      <c r="D13" s="5" t="n">
        <v>336615</v>
      </c>
    </row>
    <row r="14">
      <c r="A14" s="4" t="inlineStr">
        <is>
          <t>Total assets</t>
        </is>
      </c>
      <c r="C14" s="5" t="n">
        <v>12806331</v>
      </c>
      <c r="D14" s="5" t="n">
        <v>12725852</v>
      </c>
    </row>
    <row r="15">
      <c r="A15" s="3" t="inlineStr">
        <is>
          <t>Current liabilities:</t>
        </is>
      </c>
    </row>
    <row r="16">
      <c r="A16" s="4" t="inlineStr">
        <is>
          <t>Current portion of revolving credit facility borrowings</t>
        </is>
      </c>
      <c r="B16" s="4" t="inlineStr">
        <is>
          <t>[2]</t>
        </is>
      </c>
      <c r="C16" s="5" t="n">
        <v>0</v>
      </c>
      <c r="D16" s="5" t="n">
        <v>302500</v>
      </c>
    </row>
    <row r="17">
      <c r="A17" s="4" t="inlineStr">
        <is>
          <t>Accounts payable</t>
        </is>
      </c>
      <c r="C17" s="5" t="n">
        <v>61811</v>
      </c>
      <c r="D17" s="5" t="n">
        <v>72098</v>
      </c>
    </row>
    <row r="18">
      <c r="A18" s="4" t="inlineStr">
        <is>
          <t>Capital contributions payable to the MVP Joint Venture</t>
        </is>
      </c>
      <c r="C18" s="5" t="n">
        <v>93926</v>
      </c>
      <c r="D18" s="5" t="n">
        <v>10723</v>
      </c>
    </row>
    <row r="19">
      <c r="A19" s="4" t="inlineStr">
        <is>
          <t>Accrued interest</t>
        </is>
      </c>
      <c r="C19" s="5" t="n">
        <v>154483</v>
      </c>
      <c r="D19" s="5" t="n">
        <v>126191</v>
      </c>
    </row>
    <row r="20">
      <c r="A20" s="4" t="inlineStr">
        <is>
          <t>Accrued liabilities</t>
        </is>
      </c>
      <c r="C20" s="5" t="n">
        <v>62307</v>
      </c>
      <c r="D20" s="5" t="n">
        <v>83366</v>
      </c>
    </row>
    <row r="21">
      <c r="A21" s="4" t="inlineStr">
        <is>
          <t>Total current liabilities</t>
        </is>
      </c>
      <c r="C21" s="5" t="n">
        <v>372527</v>
      </c>
      <c r="D21" s="5" t="n">
        <v>594878</v>
      </c>
    </row>
    <row r="22">
      <c r="A22" s="3" t="inlineStr">
        <is>
          <t>Long-term liabilities:</t>
        </is>
      </c>
    </row>
    <row r="23">
      <c r="A23" s="4" t="inlineStr">
        <is>
          <t>Revolving credit facility borrowings</t>
        </is>
      </c>
      <c r="B23" s="4" t="inlineStr">
        <is>
          <t>[3]</t>
        </is>
      </c>
      <c r="C23" s="5" t="n">
        <v>650000</v>
      </c>
      <c r="D23" s="5" t="n">
        <v>485000</v>
      </c>
    </row>
    <row r="24">
      <c r="A24" s="4" t="inlineStr">
        <is>
          <t>Long-term debt</t>
        </is>
      </c>
      <c r="C24" s="5" t="n">
        <v>6429428</v>
      </c>
      <c r="D24" s="5" t="n">
        <v>6443312</v>
      </c>
    </row>
    <row r="25">
      <c r="A25" s="4" t="inlineStr">
        <is>
          <t>Contract liability</t>
        </is>
      </c>
      <c r="B25" s="4" t="inlineStr">
        <is>
          <t>[1],[4]</t>
        </is>
      </c>
      <c r="C25" s="5" t="n">
        <v>545298</v>
      </c>
      <c r="D25" s="5" t="n">
        <v>398750</v>
      </c>
    </row>
    <row r="26">
      <c r="A26" s="4" t="inlineStr">
        <is>
          <t>Deferred income tax liability</t>
        </is>
      </c>
      <c r="C26" s="5" t="n">
        <v>384248</v>
      </c>
      <c r="D26" s="5" t="n">
        <v>345896</v>
      </c>
    </row>
    <row r="27">
      <c r="A27" s="4" t="inlineStr">
        <is>
          <t>Regulatory and other long-term liabilities</t>
        </is>
      </c>
      <c r="C27" s="5" t="n">
        <v>98122</v>
      </c>
      <c r="D27" s="5" t="n">
        <v>94902</v>
      </c>
    </row>
    <row r="28">
      <c r="A28" s="4" t="inlineStr">
        <is>
          <t>Total liabilities</t>
        </is>
      </c>
      <c r="C28" s="5" t="n">
        <v>8479623</v>
      </c>
      <c r="D28" s="5" t="n">
        <v>8362738</v>
      </c>
    </row>
    <row r="29">
      <c r="A29" s="3" t="inlineStr">
        <is>
          <t>Mezzanine equity:</t>
        </is>
      </c>
    </row>
    <row r="30">
      <c r="A30" s="4" t="inlineStr">
        <is>
          <t>Equitrans Midstream Preferred Shares, 30,018 and 30,018 shares issued and outstanding as of June 30, 2020 and December 31, 2020, respectively.</t>
        </is>
      </c>
      <c r="B30" s="4" t="inlineStr">
        <is>
          <t>[5]</t>
        </is>
      </c>
      <c r="C30" s="5" t="n">
        <v>681842</v>
      </c>
      <c r="D30" s="5" t="n">
        <v>681842</v>
      </c>
    </row>
    <row r="31">
      <c r="A31" s="3" t="inlineStr">
        <is>
          <t>Shareholders' equity:</t>
        </is>
      </c>
    </row>
    <row r="32">
      <c r="A32" s="4" t="inlineStr">
        <is>
          <t>Common stock, no par value, 432,505 and 432,470 shares issued and outstanding as of June 30, 2021 and December 31, 2020, respectively</t>
        </is>
      </c>
      <c r="C32" s="5" t="n">
        <v>3949592</v>
      </c>
      <c r="D32" s="5" t="n">
        <v>3941295</v>
      </c>
    </row>
    <row r="33">
      <c r="A33" s="4" t="inlineStr">
        <is>
          <t>Retained deficit</t>
        </is>
      </c>
      <c r="C33" s="5" t="n">
        <v>-778153</v>
      </c>
      <c r="D33" s="5" t="n">
        <v>-728959</v>
      </c>
    </row>
    <row r="34">
      <c r="A34" s="4" t="inlineStr">
        <is>
          <t>Accumulated other comprehensive loss</t>
        </is>
      </c>
      <c r="C34" s="5" t="n">
        <v>-2160</v>
      </c>
      <c r="D34" s="5" t="n">
        <v>-2229</v>
      </c>
    </row>
    <row r="35">
      <c r="A35" s="4" t="inlineStr">
        <is>
          <t>Total common shareholders' equity</t>
        </is>
      </c>
      <c r="C35" s="5" t="n">
        <v>3169279</v>
      </c>
      <c r="D35" s="5" t="n">
        <v>3210107</v>
      </c>
    </row>
    <row r="36">
      <c r="A36" s="4" t="inlineStr">
        <is>
          <t>Noncontrolling interests</t>
        </is>
      </c>
      <c r="C36" s="5" t="n">
        <v>475587</v>
      </c>
      <c r="D36" s="5" t="n">
        <v>471165</v>
      </c>
    </row>
    <row r="37">
      <c r="A37" s="4" t="inlineStr">
        <is>
          <t>Total shareholders' equity</t>
        </is>
      </c>
      <c r="C37" s="5" t="n">
        <v>3644866</v>
      </c>
      <c r="D37" s="5" t="n">
        <v>3681272</v>
      </c>
    </row>
    <row r="38">
      <c r="A38" s="4" t="inlineStr">
        <is>
          <t>Total liabilities, mezzanine equity and shareholders' equity</t>
        </is>
      </c>
      <c r="C38" s="6" t="n">
        <v>12806331</v>
      </c>
      <c r="D38" s="6" t="n">
        <v>12725852</v>
      </c>
    </row>
    <row r="39"/>
    <row r="40">
      <c r="A40" s="4" t="inlineStr">
        <is>
          <t>[1]</t>
        </is>
      </c>
      <c r="B40" s="4" t="inlineStr">
        <is>
          <t>Includes related party activity with EQT. See Note 6.</t>
        </is>
      </c>
    </row>
    <row r="41">
      <c r="A41" s="4" t="inlineStr">
        <is>
          <t>[2]</t>
        </is>
      </c>
      <c r="B41" s="4" t="inlineStr">
        <is>
          <t>Includes aggregate borrowings outstanding on the Former Eureka Credit Facility (as defined in Note 8) as of December 31, 2020. See Note 8 for further detail.</t>
        </is>
      </c>
    </row>
    <row r="42">
      <c r="A42" s="4" t="inlineStr">
        <is>
          <t>[3]</t>
        </is>
      </c>
      <c r="B42" s="4" t="inlineStr">
        <is>
          <t>Includes aggregate borrowings outstanding on the Amended EQM Credit Facility (as defined in Note 8) as of June 30, 2021 and December 31, 2020 and aggregate borrowings outstanding on the 2021 Eureka Credit Facility (as defined in Note 8) as of June 30, 2021. See Note 8 for further detail.</t>
        </is>
      </c>
    </row>
    <row r="43">
      <c r="A43" s="4" t="inlineStr">
        <is>
          <t>[4]</t>
        </is>
      </c>
      <c r="B43" s="4" t="inlineStr">
        <is>
          <t>See Note 5 for disclosure regarding the Company's contract liabilities.</t>
        </is>
      </c>
    </row>
    <row r="44">
      <c r="A44" s="4" t="inlineStr">
        <is>
          <t>[5]</t>
        </is>
      </c>
      <c r="B44" s="4" t="inlineStr">
        <is>
          <t>See Note 2 for disclosures regarding the Equitrans Midstream Preferred Shares.</t>
        </is>
      </c>
    </row>
  </sheetData>
  <mergeCells count="7">
    <mergeCell ref="A1:B1"/>
    <mergeCell ref="A39:C39"/>
    <mergeCell ref="B40:C40"/>
    <mergeCell ref="B41:C41"/>
    <mergeCell ref="B42:C42"/>
    <mergeCell ref="B43:C43"/>
    <mergeCell ref="B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C1" s="2" t="inlineStr">
        <is>
          <t>3 Months Ended</t>
        </is>
      </c>
      <c r="F1" s="2" t="inlineStr">
        <is>
          <t>6 Months Ended</t>
        </is>
      </c>
    </row>
    <row r="2">
      <c r="C2" s="2" t="inlineStr">
        <is>
          <t>Jun. 30, 2021</t>
        </is>
      </c>
      <c r="D2" s="2" t="inlineStr">
        <is>
          <t>Jun. 30, 2020</t>
        </is>
      </c>
      <c r="E2" s="2" t="inlineStr">
        <is>
          <t>Mar. 31, 2020</t>
        </is>
      </c>
      <c r="F2" s="2" t="inlineStr">
        <is>
          <t>Jun. 30, 2021</t>
        </is>
      </c>
      <c r="G2" s="2" t="inlineStr">
        <is>
          <t>Jun. 30, 2020</t>
        </is>
      </c>
    </row>
    <row r="3">
      <c r="A3" s="3" t="inlineStr">
        <is>
          <t>Class of Stock</t>
        </is>
      </c>
    </row>
    <row r="4">
      <c r="A4" s="4" t="inlineStr">
        <is>
          <t>Net income</t>
        </is>
      </c>
      <c r="C4" s="6" t="n">
        <v>40121</v>
      </c>
      <c r="D4" s="6" t="n">
        <v>143458</v>
      </c>
      <c r="E4" s="6" t="n">
        <v>189560</v>
      </c>
      <c r="F4" s="6" t="n">
        <v>116718</v>
      </c>
      <c r="G4" s="6" t="n">
        <v>333018</v>
      </c>
    </row>
    <row r="5">
      <c r="A5" s="4" t="inlineStr">
        <is>
          <t>Less: Net income attributable to noncontrolling interests (excluding EQM Series A Preferred Units)</t>
        </is>
      </c>
      <c r="C5" s="5" t="n">
        <v>3008</v>
      </c>
      <c r="D5" s="5" t="n">
        <v>86964</v>
      </c>
      <c r="F5" s="5" t="n">
        <v>6922</v>
      </c>
      <c r="G5" s="5" t="n">
        <v>206792</v>
      </c>
    </row>
    <row r="6">
      <c r="A6" s="4" t="inlineStr">
        <is>
          <t>Less: EQM Series A Preferred Units interest in net income</t>
        </is>
      </c>
      <c r="C6" s="5" t="n">
        <v>1451</v>
      </c>
      <c r="D6" s="5" t="n">
        <v>1523</v>
      </c>
      <c r="F6" s="5" t="n">
        <v>2920</v>
      </c>
      <c r="G6" s="5" t="n">
        <v>3062</v>
      </c>
    </row>
    <row r="7">
      <c r="A7" s="4" t="inlineStr">
        <is>
          <t>Less: Preferred dividends</t>
        </is>
      </c>
      <c r="B7" s="4" t="inlineStr">
        <is>
          <t>[1]</t>
        </is>
      </c>
      <c r="C7" s="5" t="n">
        <v>14628</v>
      </c>
      <c r="D7" s="5" t="n">
        <v>29504</v>
      </c>
      <c r="F7" s="5" t="n">
        <v>29256</v>
      </c>
      <c r="G7" s="5" t="n">
        <v>29504</v>
      </c>
    </row>
    <row r="8">
      <c r="A8" s="4" t="inlineStr">
        <is>
          <t>Net income attributable to Equitrans Midstream common shareholders</t>
        </is>
      </c>
      <c r="C8" s="6" t="n">
        <v>22485</v>
      </c>
      <c r="D8" s="6" t="n">
        <v>26990</v>
      </c>
      <c r="F8" s="6" t="n">
        <v>80540</v>
      </c>
      <c r="G8" s="6" t="n">
        <v>96722</v>
      </c>
    </row>
    <row r="9">
      <c r="A9" s="4" t="inlineStr">
        <is>
          <t>Weighted average common shares outstanding - basic (in shares)</t>
        </is>
      </c>
      <c r="C9" s="5" t="n">
        <v>433003000</v>
      </c>
      <c r="D9" s="5" t="n">
        <v>260883000</v>
      </c>
      <c r="F9" s="5" t="n">
        <v>432993000</v>
      </c>
      <c r="G9" s="5" t="n">
        <v>254254000</v>
      </c>
    </row>
    <row r="10">
      <c r="A10" s="4" t="inlineStr">
        <is>
          <t>Dilutive securities (in shares)</t>
        </is>
      </c>
      <c r="C10" s="5" t="n">
        <v>461000</v>
      </c>
      <c r="D10" s="5" t="n">
        <v>0</v>
      </c>
      <c r="F10" s="5" t="n">
        <v>288000</v>
      </c>
      <c r="G10" s="5" t="n">
        <v>0</v>
      </c>
    </row>
    <row r="11">
      <c r="A11" s="4" t="inlineStr">
        <is>
          <t>Weighted average common stock outstanding - diluted (in shares)</t>
        </is>
      </c>
      <c r="C11" s="5" t="n">
        <v>433464000</v>
      </c>
      <c r="D11" s="5" t="n">
        <v>260883000</v>
      </c>
      <c r="F11" s="5" t="n">
        <v>433281000</v>
      </c>
      <c r="G11" s="5" t="n">
        <v>254254000</v>
      </c>
    </row>
    <row r="12">
      <c r="A12" s="4" t="inlineStr">
        <is>
          <t>Earnings (loss) per share of common stock attributable to Equitrans Midstream common shareholders - basic (in dollars per share)</t>
        </is>
      </c>
      <c r="B12" s="4" t="inlineStr">
        <is>
          <t>[2]</t>
        </is>
      </c>
      <c r="C12" s="7" t="n">
        <v>0.05</v>
      </c>
      <c r="D12" s="7" t="n">
        <v>0.1</v>
      </c>
      <c r="F12" s="7" t="n">
        <v>0.19</v>
      </c>
      <c r="G12" s="7" t="n">
        <v>0.38</v>
      </c>
    </row>
    <row r="13">
      <c r="A13" s="4" t="inlineStr">
        <is>
          <t>Earnings (loss) per share of common stock attributable to Equitrans Midstream common shareholders - diluted (in dollars per share)</t>
        </is>
      </c>
      <c r="B13" s="4" t="inlineStr">
        <is>
          <t>[2]</t>
        </is>
      </c>
      <c r="C13" s="7" t="n">
        <v>0.05</v>
      </c>
      <c r="D13" s="7" t="n">
        <v>0.1</v>
      </c>
      <c r="F13" s="7" t="n">
        <v>0.19</v>
      </c>
      <c r="G13" s="7" t="n">
        <v>0.38</v>
      </c>
    </row>
    <row r="14">
      <c r="A14" s="4" t="inlineStr">
        <is>
          <t>Potentially dilutive securities (in shares)</t>
        </is>
      </c>
      <c r="C14" s="5" t="n">
        <v>30018000</v>
      </c>
      <c r="D14" s="5" t="n">
        <v>5047000</v>
      </c>
      <c r="F14" s="5" t="n">
        <v>30018000</v>
      </c>
      <c r="G14" s="5" t="n">
        <v>2814000</v>
      </c>
    </row>
    <row r="15">
      <c r="A15" s="4" t="inlineStr">
        <is>
          <t>Phantom Share Units (PSUs)</t>
        </is>
      </c>
    </row>
    <row r="16">
      <c r="A16" s="3" t="inlineStr">
        <is>
          <t>Class of Stock</t>
        </is>
      </c>
    </row>
    <row r="17">
      <c r="A17" s="4" t="inlineStr">
        <is>
          <t>Incremental common shares attributable to dilutive effect of share-based payment arrangements (in shares)</t>
        </is>
      </c>
      <c r="C17" s="5" t="n">
        <v>502000</v>
      </c>
      <c r="D17" s="5" t="n">
        <v>295000</v>
      </c>
      <c r="F17" s="5" t="n">
        <v>494000</v>
      </c>
      <c r="G17" s="5" t="n">
        <v>271000</v>
      </c>
    </row>
    <row r="18">
      <c r="A18" s="4" t="inlineStr">
        <is>
          <t>Series A Preferred Units</t>
        </is>
      </c>
    </row>
    <row r="19">
      <c r="A19" s="3" t="inlineStr">
        <is>
          <t>Class of Stock</t>
        </is>
      </c>
    </row>
    <row r="20">
      <c r="A20" s="4" t="inlineStr">
        <is>
          <t>Less: Net income attributable to noncontrolling interests (excluding EQM Series A Preferred Units)</t>
        </is>
      </c>
      <c r="C20" s="6" t="n">
        <v>3008</v>
      </c>
      <c r="D20" s="6" t="n">
        <v>65106</v>
      </c>
      <c r="F20" s="6" t="n">
        <v>6922</v>
      </c>
      <c r="G20" s="6" t="n">
        <v>159433</v>
      </c>
    </row>
    <row r="21">
      <c r="A21" s="4" t="inlineStr">
        <is>
          <t>Less: EQM Series A Preferred Units interest in net income</t>
        </is>
      </c>
      <c r="C21" s="5" t="n">
        <v>0</v>
      </c>
      <c r="D21" s="5" t="n">
        <v>21858</v>
      </c>
      <c r="F21" s="5" t="n">
        <v>0</v>
      </c>
      <c r="G21" s="5" t="n">
        <v>47359</v>
      </c>
    </row>
    <row r="22">
      <c r="A22" s="4" t="inlineStr">
        <is>
          <t>Premium recognized on redemption</t>
        </is>
      </c>
      <c r="D22" s="5" t="n">
        <v>27300</v>
      </c>
      <c r="G22" s="5" t="n">
        <v>27300</v>
      </c>
    </row>
    <row r="23">
      <c r="A23" s="4" t="inlineStr">
        <is>
          <t>Equitrans Preferred Shares</t>
        </is>
      </c>
    </row>
    <row r="24">
      <c r="A24" s="3" t="inlineStr">
        <is>
          <t>Class of Stock</t>
        </is>
      </c>
    </row>
    <row r="25">
      <c r="A25" s="4" t="inlineStr">
        <is>
          <t>Less: Preferred dividends</t>
        </is>
      </c>
      <c r="C25" s="6" t="n">
        <v>14628</v>
      </c>
      <c r="D25" s="6" t="n">
        <v>29504</v>
      </c>
      <c r="F25" s="6" t="n">
        <v>29256</v>
      </c>
      <c r="G25" s="6" t="n">
        <v>29504</v>
      </c>
    </row>
    <row r="26"/>
    <row r="27">
      <c r="A27" s="4" t="inlineStr">
        <is>
          <t>[1]</t>
        </is>
      </c>
      <c r="B27" s="4" t="inlineStr">
        <is>
          <t xml:space="preserve">See Note 2 </t>
        </is>
      </c>
    </row>
    <row r="28">
      <c r="A28" s="4" t="inlineStr">
        <is>
          <t>[2]</t>
        </is>
      </c>
      <c r="B28" s="4" t="inlineStr">
        <is>
          <t>See Note 10 for disclosure regarding the Company's calculation of net income per share of common stock (basic and diluted).</t>
        </is>
      </c>
    </row>
  </sheetData>
  <mergeCells count="6">
    <mergeCell ref="A1:B2"/>
    <mergeCell ref="C1:E1"/>
    <mergeCell ref="F1:G1"/>
    <mergeCell ref="A26:F26"/>
    <mergeCell ref="B27:F27"/>
    <mergeCell ref="B28:F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3.80%</t>
        </is>
      </c>
      <c r="C4" s="4" t="inlineStr">
        <is>
          <t>19.30%</t>
        </is>
      </c>
      <c r="D4" s="4" t="inlineStr">
        <is>
          <t>22.00%</t>
        </is>
      </c>
      <c r="E4" s="4" t="inlineStr">
        <is>
          <t>13.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ounts receivable, for doubtful accounts</t>
        </is>
      </c>
      <c r="B3" s="6" t="n">
        <v>2955</v>
      </c>
      <c r="C3" s="6" t="n">
        <v>4699</v>
      </c>
    </row>
    <row r="4">
      <c r="A4" s="4" t="inlineStr">
        <is>
          <t>Mezzanine equity, preferred shares outstanding (in shares)</t>
        </is>
      </c>
      <c r="B4" s="5" t="n">
        <v>30018</v>
      </c>
      <c r="C4" s="5" t="n">
        <v>30018</v>
      </c>
    </row>
    <row r="5">
      <c r="A5" s="4" t="inlineStr">
        <is>
          <t>Mezzanine equity, preferred shares issued (in shares)</t>
        </is>
      </c>
      <c r="B5" s="5" t="n">
        <v>30018</v>
      </c>
      <c r="C5" s="5" t="n">
        <v>30018</v>
      </c>
    </row>
    <row r="6">
      <c r="A6" s="4" t="inlineStr">
        <is>
          <t>Common stock, shares issued (in shares)</t>
        </is>
      </c>
      <c r="B6" s="5" t="n">
        <v>432505000</v>
      </c>
      <c r="C6" s="5" t="n">
        <v>432470000</v>
      </c>
    </row>
    <row r="7">
      <c r="A7" s="4" t="inlineStr">
        <is>
          <t>Common stock, shares outstanding (in shares)</t>
        </is>
      </c>
      <c r="B7" s="5" t="n">
        <v>432505000</v>
      </c>
      <c r="C7" s="5" t="n">
        <v>4324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79" customWidth="1" min="2" max="2"/>
    <col width="13" customWidth="1" min="3" max="3"/>
    <col width="13" customWidth="1" min="4" max="4"/>
    <col width="25" customWidth="1" min="5" max="5"/>
    <col width="50" customWidth="1" min="6" max="6"/>
    <col width="13" customWidth="1" min="7" max="7"/>
    <col width="62" customWidth="1" min="8" max="8"/>
    <col width="17" customWidth="1" min="9" max="9"/>
    <col width="66" customWidth="1" min="10" max="10"/>
    <col width="37" customWidth="1" min="11" max="11"/>
    <col width="25" customWidth="1" min="12" max="12"/>
    <col width="35" customWidth="1" min="13" max="13"/>
    <col width="49" customWidth="1" min="14" max="14"/>
    <col width="74" customWidth="1" min="15" max="15"/>
  </cols>
  <sheetData>
    <row r="1">
      <c r="A1" s="1" t="inlineStr">
        <is>
          <t>Statements of Consolidated Shareholders' Equity and Mezzanine Equity (Unaudited) - USD ($) $ in Thousands</t>
        </is>
      </c>
      <c r="C1" s="2" t="inlineStr">
        <is>
          <t>Total</t>
        </is>
      </c>
      <c r="D1" s="2" t="inlineStr">
        <is>
          <t>EQM Merger</t>
        </is>
      </c>
      <c r="E1" s="2" t="inlineStr">
        <is>
          <t>Series A Preferred Units</t>
        </is>
      </c>
      <c r="F1" s="2" t="inlineStr">
        <is>
          <t>Cumulative Effect, Period of Adoption, Adjustment</t>
        </is>
      </c>
      <c r="G1" s="2" t="inlineStr">
        <is>
          <t>Common Stock</t>
        </is>
      </c>
      <c r="H1" s="2" t="inlineStr">
        <is>
          <t>Common StockCumulative Effect, Period of Adoption, Adjustment</t>
        </is>
      </c>
      <c r="I1" s="2" t="inlineStr">
        <is>
          <t>Retained Deficit</t>
        </is>
      </c>
      <c r="J1" s="2" t="inlineStr">
        <is>
          <t>Retained DeficitCumulative Effect, Period of Adoption, Adjustment</t>
        </is>
      </c>
      <c r="K1" s="2" t="inlineStr">
        <is>
          <t>Accumulated Other Comprehensive Loss</t>
        </is>
      </c>
      <c r="L1" s="2" t="inlineStr">
        <is>
          <t>Noncontrolling Interests</t>
        </is>
      </c>
      <c r="M1" s="2" t="inlineStr">
        <is>
          <t>Noncontrolling InterestsEQM Merger</t>
        </is>
      </c>
      <c r="N1" s="2" t="inlineStr">
        <is>
          <t>Noncontrolling InterestsSeries A Preferred Units</t>
        </is>
      </c>
      <c r="O1" s="2" t="inlineStr">
        <is>
          <t>Noncontrolling InterestsCumulative Effect, Period of Adoption, Adjustment</t>
        </is>
      </c>
    </row>
    <row r="2">
      <c r="A2" s="4" t="inlineStr">
        <is>
          <t>Beginning balance (in shares) at Dec. 31, 2019</t>
        </is>
      </c>
      <c r="G2" s="5" t="n">
        <v>254745000</v>
      </c>
    </row>
    <row r="3">
      <c r="A3" s="4" t="inlineStr">
        <is>
          <t>Beginning balance at Dec. 31, 2019</t>
        </is>
      </c>
      <c r="C3" s="6" t="n">
        <v>5282080</v>
      </c>
      <c r="F3" s="6" t="n">
        <v>-3718</v>
      </c>
      <c r="G3" s="6" t="n">
        <v>1292804</v>
      </c>
      <c r="H3" s="6" t="n">
        <v>0</v>
      </c>
      <c r="I3" s="6" t="n">
        <v>-618062</v>
      </c>
      <c r="J3" s="6" t="n">
        <v>-3718</v>
      </c>
      <c r="K3" s="6" t="n">
        <v>-2026</v>
      </c>
      <c r="L3" s="6" t="n">
        <v>4609364</v>
      </c>
      <c r="O3" s="6" t="n">
        <v>0</v>
      </c>
    </row>
    <row r="4">
      <c r="A4" s="3" t="inlineStr">
        <is>
          <t>Increase (Decrease) in Partners' Capital</t>
        </is>
      </c>
    </row>
    <row r="5">
      <c r="A5" s="4" t="inlineStr">
        <is>
          <t>Net income</t>
        </is>
      </c>
      <c r="C5" s="5" t="n">
        <v>189560</v>
      </c>
      <c r="I5" s="5" t="n">
        <v>69732</v>
      </c>
      <c r="L5" s="5" t="n">
        <v>119828</v>
      </c>
    </row>
    <row r="6">
      <c r="A6" s="4" t="inlineStr">
        <is>
          <t>Pension and other post-retirement benefits liability adjustment, net of tax expense</t>
        </is>
      </c>
      <c r="C6" s="5" t="n">
        <v>30</v>
      </c>
      <c r="I6" s="5" t="n">
        <v>0</v>
      </c>
      <c r="K6" s="5" t="n">
        <v>30</v>
      </c>
    </row>
    <row r="7">
      <c r="A7" s="4" t="inlineStr">
        <is>
          <t>Dividends on common shares ($0.45 per share) (in shares)</t>
        </is>
      </c>
      <c r="G7" s="5" t="n">
        <v>-178000</v>
      </c>
    </row>
    <row r="8">
      <c r="A8" s="4" t="inlineStr">
        <is>
          <t>Dividends on common shares</t>
        </is>
      </c>
      <c r="C8" s="5" t="n">
        <v>-115400</v>
      </c>
      <c r="I8" s="5" t="n">
        <v>-115400</v>
      </c>
    </row>
    <row r="9">
      <c r="A9" s="4" t="inlineStr">
        <is>
          <t>Share-based compensation plans (in shares)</t>
        </is>
      </c>
      <c r="G9" s="5" t="n">
        <v>85000</v>
      </c>
    </row>
    <row r="10">
      <c r="A10" s="4" t="inlineStr">
        <is>
          <t>Share-based compensation plans, net</t>
        </is>
      </c>
      <c r="C10" s="5" t="n">
        <v>4785</v>
      </c>
      <c r="G10" s="6" t="n">
        <v>4500</v>
      </c>
      <c r="L10" s="5" t="n">
        <v>285</v>
      </c>
    </row>
    <row r="11">
      <c r="A11" s="4" t="inlineStr">
        <is>
          <t>Distributions paid to noncontrolling interest unitholders</t>
        </is>
      </c>
      <c r="C11" s="5" t="n">
        <v>-96526</v>
      </c>
      <c r="E11" s="6" t="n">
        <v>-25501</v>
      </c>
      <c r="L11" s="5" t="n">
        <v>-96526</v>
      </c>
      <c r="N11" s="6" t="n">
        <v>-25501</v>
      </c>
    </row>
    <row r="12">
      <c r="A12" s="4" t="inlineStr">
        <is>
          <t>Share Purchase Agreements (as defined in Note 5) (in shares)</t>
        </is>
      </c>
      <c r="G12" s="5" t="n">
        <v>-25300000</v>
      </c>
    </row>
    <row r="13">
      <c r="A13" s="4" t="inlineStr">
        <is>
          <t>Share Purchase Agreements (as defined in Note 5)</t>
        </is>
      </c>
      <c r="C13" s="5" t="n">
        <v>-190992</v>
      </c>
      <c r="I13" s="5" t="n">
        <v>-190992</v>
      </c>
    </row>
    <row r="14">
      <c r="A14" s="4" t="inlineStr">
        <is>
          <t>Ending balance (in shares) at Mar. 31, 2020</t>
        </is>
      </c>
      <c r="G14" s="5" t="n">
        <v>229352000</v>
      </c>
    </row>
    <row r="15">
      <c r="A15" s="4" t="inlineStr">
        <is>
          <t>Ending balance at Mar. 31, 2020</t>
        </is>
      </c>
      <c r="C15" s="5" t="n">
        <v>5044318</v>
      </c>
      <c r="G15" s="6" t="n">
        <v>1297304</v>
      </c>
      <c r="I15" s="5" t="n">
        <v>-858440</v>
      </c>
      <c r="K15" s="5" t="n">
        <v>-1996</v>
      </c>
      <c r="L15" s="5" t="n">
        <v>4607450</v>
      </c>
    </row>
    <row r="16">
      <c r="A16" s="4" t="inlineStr">
        <is>
          <t>Beginning balance (in shares) at Dec. 31, 2019</t>
        </is>
      </c>
      <c r="G16" s="5" t="n">
        <v>254745000</v>
      </c>
    </row>
    <row r="17">
      <c r="A17" s="4" t="inlineStr">
        <is>
          <t>Beginning balance at Dec. 31, 2019</t>
        </is>
      </c>
      <c r="C17" s="5" t="n">
        <v>5282080</v>
      </c>
      <c r="F17" s="6" t="n">
        <v>-3718</v>
      </c>
      <c r="G17" s="6" t="n">
        <v>1292804</v>
      </c>
      <c r="H17" s="6" t="n">
        <v>0</v>
      </c>
      <c r="I17" s="5" t="n">
        <v>-618062</v>
      </c>
      <c r="J17" s="6" t="n">
        <v>-3718</v>
      </c>
      <c r="K17" s="5" t="n">
        <v>-2026</v>
      </c>
      <c r="L17" s="5" t="n">
        <v>4609364</v>
      </c>
      <c r="O17" s="6" t="n">
        <v>0</v>
      </c>
    </row>
    <row r="18">
      <c r="A18" s="3" t="inlineStr">
        <is>
          <t>Increase (Decrease) in Partners' Capital</t>
        </is>
      </c>
    </row>
    <row r="19">
      <c r="A19" s="4" t="inlineStr">
        <is>
          <t>Net income</t>
        </is>
      </c>
      <c r="C19" s="5" t="n">
        <v>333018</v>
      </c>
    </row>
    <row r="20">
      <c r="A20" s="4" t="inlineStr">
        <is>
          <t>Ending balance (in shares) at Jun. 30, 2020</t>
        </is>
      </c>
      <c r="G20" s="5" t="n">
        <v>432469000</v>
      </c>
    </row>
    <row r="21">
      <c r="A21" s="4" t="inlineStr">
        <is>
          <t>Ending balance at Jun. 30, 2020</t>
        </is>
      </c>
      <c r="C21" s="5" t="n">
        <v>3547667</v>
      </c>
      <c r="G21" s="6" t="n">
        <v>3952672</v>
      </c>
      <c r="I21" s="5" t="n">
        <v>-866084</v>
      </c>
      <c r="K21" s="5" t="n">
        <v>-1966</v>
      </c>
      <c r="L21" s="5" t="n">
        <v>463045</v>
      </c>
    </row>
    <row r="22">
      <c r="A22" s="4" t="inlineStr">
        <is>
          <t>Mezzanine Equity, ending balance at Jun. 30, 2020</t>
        </is>
      </c>
      <c r="C22" s="5" t="n">
        <v>669465</v>
      </c>
    </row>
    <row r="23">
      <c r="A23" s="4" t="inlineStr">
        <is>
          <t>Beginning balance (in shares) at Mar. 31, 2020</t>
        </is>
      </c>
      <c r="G23" s="5" t="n">
        <v>229352000</v>
      </c>
    </row>
    <row r="24">
      <c r="A24" s="4" t="inlineStr">
        <is>
          <t>Beginning balance at Mar. 31, 2020</t>
        </is>
      </c>
      <c r="C24" s="5" t="n">
        <v>5044318</v>
      </c>
      <c r="G24" s="6" t="n">
        <v>1297304</v>
      </c>
      <c r="I24" s="5" t="n">
        <v>-858440</v>
      </c>
      <c r="K24" s="5" t="n">
        <v>-1996</v>
      </c>
      <c r="L24" s="5" t="n">
        <v>4607450</v>
      </c>
    </row>
    <row r="25">
      <c r="A25" s="3" t="inlineStr">
        <is>
          <t>Increase (Decrease) in Partners' Capital</t>
        </is>
      </c>
    </row>
    <row r="26">
      <c r="A26" s="4" t="inlineStr">
        <is>
          <t>Net income</t>
        </is>
      </c>
      <c r="C26" s="5" t="n">
        <v>143458</v>
      </c>
    </row>
    <row r="27">
      <c r="A27" s="4" t="inlineStr">
        <is>
          <t>Net income</t>
        </is>
      </c>
      <c r="C27" s="5" t="n">
        <v>141207</v>
      </c>
      <c r="I27" s="5" t="n">
        <v>54243</v>
      </c>
      <c r="L27" s="5" t="n">
        <v>86964</v>
      </c>
    </row>
    <row r="28">
      <c r="A28" s="4" t="inlineStr">
        <is>
          <t>Pension and other post-retirement benefits liability adjustment, net of tax expense</t>
        </is>
      </c>
      <c r="C28" s="5" t="n">
        <v>30</v>
      </c>
      <c r="K28" s="5" t="n">
        <v>30</v>
      </c>
    </row>
    <row r="29">
      <c r="A29" s="4" t="inlineStr">
        <is>
          <t>Dividends on common shares</t>
        </is>
      </c>
      <c r="C29" s="5" t="n">
        <v>-34634</v>
      </c>
      <c r="I29" s="5" t="n">
        <v>-34634</v>
      </c>
    </row>
    <row r="30">
      <c r="A30" s="4" t="inlineStr">
        <is>
          <t>Share-based compensation plans (in shares)</t>
        </is>
      </c>
      <c r="G30" s="5" t="n">
        <v>20000</v>
      </c>
    </row>
    <row r="31">
      <c r="A31" s="4" t="inlineStr">
        <is>
          <t>Share-based compensation plans, net</t>
        </is>
      </c>
      <c r="C31" s="5" t="n">
        <v>1856</v>
      </c>
      <c r="G31" s="6" t="n">
        <v>1856</v>
      </c>
    </row>
    <row r="32">
      <c r="A32" s="4" t="inlineStr">
        <is>
          <t>Distributions paid to noncontrolling interest unitholders</t>
        </is>
      </c>
      <c r="C32" s="5" t="n">
        <v>-32244</v>
      </c>
      <c r="E32" s="6" t="n">
        <v>-25501</v>
      </c>
      <c r="L32" s="5" t="n">
        <v>-32244</v>
      </c>
      <c r="N32" s="6" t="n">
        <v>-25501</v>
      </c>
    </row>
    <row r="33">
      <c r="A33" s="4" t="inlineStr">
        <is>
          <t>Partial Period Distributions on EQM Series A Preferred Units converted in the EQM Merger</t>
        </is>
      </c>
      <c r="D33" s="6" t="n">
        <v>-10929</v>
      </c>
      <c r="M33" s="6" t="n">
        <v>-10929</v>
      </c>
    </row>
    <row r="34">
      <c r="A34" s="4" t="inlineStr">
        <is>
          <t>Redemption of EQM Series A Preferred Units</t>
        </is>
      </c>
      <c r="C34" s="5" t="n">
        <v>-617338</v>
      </c>
      <c r="I34" s="5" t="n">
        <v>-27253</v>
      </c>
      <c r="L34" s="5" t="n">
        <v>-590085</v>
      </c>
    </row>
    <row r="35">
      <c r="A35" s="4" t="inlineStr">
        <is>
          <t>Restructuring Agreement</t>
        </is>
      </c>
      <c r="C35" s="5" t="n">
        <v>-661874</v>
      </c>
      <c r="G35" s="6" t="n">
        <v>-82717</v>
      </c>
      <c r="L35" s="5" t="n">
        <v>-579157</v>
      </c>
    </row>
    <row r="36">
      <c r="A36" s="4" t="inlineStr">
        <is>
          <t>EQM Merger (in shares)</t>
        </is>
      </c>
      <c r="G36" s="5" t="n">
        <v>203137000</v>
      </c>
    </row>
    <row r="37">
      <c r="A37" s="4" t="inlineStr">
        <is>
          <t>EQM Merger</t>
        </is>
      </c>
      <c r="C37" s="5" t="n">
        <v>-257224</v>
      </c>
      <c r="G37" s="6" t="n">
        <v>2736229</v>
      </c>
      <c r="L37" s="5" t="n">
        <v>-2993453</v>
      </c>
    </row>
    <row r="38">
      <c r="A38" s="4" t="inlineStr">
        <is>
          <t>Ending balance (in shares) at Jun. 30, 2020</t>
        </is>
      </c>
      <c r="G38" s="5" t="n">
        <v>432469000</v>
      </c>
    </row>
    <row r="39">
      <c r="A39" s="4" t="inlineStr">
        <is>
          <t>Ending balance at Jun. 30, 2020</t>
        </is>
      </c>
      <c r="C39" s="5" t="n">
        <v>3547667</v>
      </c>
      <c r="G39" s="6" t="n">
        <v>3952672</v>
      </c>
      <c r="I39" s="5" t="n">
        <v>-866084</v>
      </c>
      <c r="K39" s="5" t="n">
        <v>-1966</v>
      </c>
      <c r="L39" s="5" t="n">
        <v>463045</v>
      </c>
    </row>
    <row r="40">
      <c r="A40" s="3" t="inlineStr">
        <is>
          <t>Increase (Decrease) in Mezzanine Equity</t>
        </is>
      </c>
    </row>
    <row r="41">
      <c r="A41" s="4" t="inlineStr">
        <is>
          <t>Mezzanine Equity, Net income</t>
        </is>
      </c>
      <c r="C41" s="5" t="n">
        <v>2251</v>
      </c>
    </row>
    <row r="42">
      <c r="A42" s="4" t="inlineStr">
        <is>
          <t>Mezzanine Equity, Restructuring Agreement</t>
        </is>
      </c>
      <c r="C42" s="5" t="n">
        <v>667214</v>
      </c>
    </row>
    <row r="43">
      <c r="A43" s="4" t="inlineStr">
        <is>
          <t>Mezzanine Equity, ending balance at Jun. 30, 2020</t>
        </is>
      </c>
      <c r="C43" s="6" t="n">
        <v>669465</v>
      </c>
    </row>
    <row r="44">
      <c r="A44" s="4" t="inlineStr">
        <is>
          <t>Beginning balance (in shares) at Dec. 31, 2020</t>
        </is>
      </c>
      <c r="C44" s="5" t="n">
        <v>432470000</v>
      </c>
      <c r="G44" s="5" t="n">
        <v>432470000</v>
      </c>
    </row>
    <row r="45">
      <c r="A45" s="4" t="inlineStr">
        <is>
          <t>Beginning balance at Dec. 31, 2020</t>
        </is>
      </c>
      <c r="C45" s="6" t="n">
        <v>3681272</v>
      </c>
      <c r="G45" s="6" t="n">
        <v>3941295</v>
      </c>
      <c r="I45" s="5" t="n">
        <v>-728959</v>
      </c>
      <c r="K45" s="5" t="n">
        <v>-2229</v>
      </c>
      <c r="L45" s="5" t="n">
        <v>471165</v>
      </c>
    </row>
    <row r="46">
      <c r="A46" s="3" t="inlineStr">
        <is>
          <t>Increase (Decrease) in Partners' Capital</t>
        </is>
      </c>
    </row>
    <row r="47">
      <c r="A47" s="4" t="inlineStr">
        <is>
          <t>Net income</t>
        </is>
      </c>
      <c r="C47" s="5" t="n">
        <v>61969</v>
      </c>
      <c r="I47" s="5" t="n">
        <v>58055</v>
      </c>
      <c r="L47" s="5" t="n">
        <v>3914</v>
      </c>
    </row>
    <row r="48">
      <c r="A48" s="4" t="inlineStr">
        <is>
          <t>Pension and other post-retirement benefits liability adjustment, net of tax expense</t>
        </is>
      </c>
      <c r="C48" s="5" t="n">
        <v>34</v>
      </c>
      <c r="K48" s="5" t="n">
        <v>34</v>
      </c>
    </row>
    <row r="49">
      <c r="A49" s="4" t="inlineStr">
        <is>
          <t>Dividends on common shares</t>
        </is>
      </c>
      <c r="C49" s="5" t="n">
        <v>-64984</v>
      </c>
      <c r="I49" s="5" t="n">
        <v>-64984</v>
      </c>
    </row>
    <row r="50">
      <c r="A50" s="4" t="inlineStr">
        <is>
          <t>Share-based compensation plans (in shares)</t>
        </is>
      </c>
      <c r="G50" s="5" t="n">
        <v>28000</v>
      </c>
    </row>
    <row r="51">
      <c r="A51" s="4" t="inlineStr">
        <is>
          <t>Share-based compensation plans, net</t>
        </is>
      </c>
      <c r="C51" s="5" t="n">
        <v>4662</v>
      </c>
      <c r="G51" s="6" t="n">
        <v>4662</v>
      </c>
    </row>
    <row r="52">
      <c r="A52" s="4" t="inlineStr">
        <is>
          <t>Distributions paid to noncontrolling interest unitholders</t>
        </is>
      </c>
      <c r="C52" s="5" t="n">
        <v>-2500</v>
      </c>
      <c r="L52" s="5" t="n">
        <v>-2500</v>
      </c>
    </row>
    <row r="53">
      <c r="A53" s="4" t="inlineStr">
        <is>
          <t>Ending balance (in shares) at Mar. 31, 2021</t>
        </is>
      </c>
      <c r="G53" s="5" t="n">
        <v>432498000</v>
      </c>
    </row>
    <row r="54">
      <c r="A54" s="4" t="inlineStr">
        <is>
          <t>Ending balance at Mar. 31, 2021</t>
        </is>
      </c>
      <c r="C54" s="5" t="n">
        <v>3680453</v>
      </c>
      <c r="G54" s="6" t="n">
        <v>3945957</v>
      </c>
      <c r="I54" s="5" t="n">
        <v>-735888</v>
      </c>
      <c r="K54" s="5" t="n">
        <v>-2195</v>
      </c>
      <c r="L54" s="5" t="n">
        <v>472579</v>
      </c>
    </row>
    <row r="55">
      <c r="A55" s="4" t="inlineStr">
        <is>
          <t>Mezzanine Equity, beginning balance at Dec. 31, 2020</t>
        </is>
      </c>
      <c r="B55" s="4" t="inlineStr">
        <is>
          <t>[1]</t>
        </is>
      </c>
      <c r="C55" s="5" t="n">
        <v>681842</v>
      </c>
    </row>
    <row r="56">
      <c r="A56" s="3" t="inlineStr">
        <is>
          <t>Increase (Decrease) in Mezzanine Equity</t>
        </is>
      </c>
    </row>
    <row r="57">
      <c r="A57" s="4" t="inlineStr">
        <is>
          <t>Mezzanine Equity, Net income</t>
        </is>
      </c>
      <c r="C57" s="5" t="n">
        <v>14628</v>
      </c>
    </row>
    <row r="58">
      <c r="A58" s="4" t="inlineStr">
        <is>
          <t>Mezzanine Equity, Distributions paid to holders of Equitrans Midstream Preferred Shares ($0.4873 per share)</t>
        </is>
      </c>
      <c r="C58" s="5" t="n">
        <v>-14628</v>
      </c>
    </row>
    <row r="59">
      <c r="A59" s="4" t="inlineStr">
        <is>
          <t>Mezzanine Equity, ending balance at Mar. 31, 2021</t>
        </is>
      </c>
      <c r="C59" s="6" t="n">
        <v>681842</v>
      </c>
    </row>
    <row r="60">
      <c r="A60" s="4" t="inlineStr">
        <is>
          <t>Beginning balance (in shares) at Dec. 31, 2020</t>
        </is>
      </c>
      <c r="C60" s="5" t="n">
        <v>432470000</v>
      </c>
      <c r="G60" s="5" t="n">
        <v>432470000</v>
      </c>
    </row>
    <row r="61">
      <c r="A61" s="4" t="inlineStr">
        <is>
          <t>Beginning balance at Dec. 31, 2020</t>
        </is>
      </c>
      <c r="C61" s="6" t="n">
        <v>3681272</v>
      </c>
      <c r="G61" s="6" t="n">
        <v>3941295</v>
      </c>
      <c r="I61" s="5" t="n">
        <v>-728959</v>
      </c>
      <c r="K61" s="5" t="n">
        <v>-2229</v>
      </c>
      <c r="L61" s="5" t="n">
        <v>471165</v>
      </c>
    </row>
    <row r="62">
      <c r="A62" s="3" t="inlineStr">
        <is>
          <t>Increase (Decrease) in Partners' Capital</t>
        </is>
      </c>
    </row>
    <row r="63">
      <c r="A63" s="4" t="inlineStr">
        <is>
          <t>Net income</t>
        </is>
      </c>
      <c r="C63" s="6" t="n">
        <v>116718</v>
      </c>
    </row>
    <row r="64">
      <c r="A64" s="4" t="inlineStr">
        <is>
          <t>Ending balance (in shares) at Jun. 30, 2021</t>
        </is>
      </c>
      <c r="C64" s="5" t="n">
        <v>432505000</v>
      </c>
      <c r="G64" s="5" t="n">
        <v>432505000</v>
      </c>
    </row>
    <row r="65">
      <c r="A65" s="4" t="inlineStr">
        <is>
          <t>Ending balance at Jun. 30, 2021</t>
        </is>
      </c>
      <c r="C65" s="6" t="n">
        <v>3644866</v>
      </c>
      <c r="G65" s="6" t="n">
        <v>3949592</v>
      </c>
      <c r="I65" s="5" t="n">
        <v>-778153</v>
      </c>
      <c r="K65" s="5" t="n">
        <v>-2160</v>
      </c>
      <c r="L65" s="5" t="n">
        <v>475587</v>
      </c>
    </row>
    <row r="66">
      <c r="A66" s="4" t="inlineStr">
        <is>
          <t>Mezzanine Equity, beginning balance at Dec. 31, 2020</t>
        </is>
      </c>
      <c r="B66" s="4" t="inlineStr">
        <is>
          <t>[1]</t>
        </is>
      </c>
      <c r="C66" s="5" t="n">
        <v>681842</v>
      </c>
    </row>
    <row r="67">
      <c r="A67" s="4" t="inlineStr">
        <is>
          <t>Mezzanine Equity, ending balance at Jun. 30, 2021</t>
        </is>
      </c>
      <c r="B67" s="4" t="inlineStr">
        <is>
          <t>[1]</t>
        </is>
      </c>
      <c r="C67" s="5" t="n">
        <v>681842</v>
      </c>
    </row>
    <row r="68">
      <c r="A68" s="4" t="inlineStr">
        <is>
          <t>Beginning balance (in shares) at Mar. 31, 2021</t>
        </is>
      </c>
      <c r="G68" s="5" t="n">
        <v>432498000</v>
      </c>
    </row>
    <row r="69">
      <c r="A69" s="4" t="inlineStr">
        <is>
          <t>Beginning balance at Mar. 31, 2021</t>
        </is>
      </c>
      <c r="C69" s="5" t="n">
        <v>3680453</v>
      </c>
      <c r="G69" s="6" t="n">
        <v>3945957</v>
      </c>
      <c r="I69" s="5" t="n">
        <v>-735888</v>
      </c>
      <c r="K69" s="5" t="n">
        <v>-2195</v>
      </c>
      <c r="L69" s="5" t="n">
        <v>472579</v>
      </c>
    </row>
    <row r="70">
      <c r="A70" s="3" t="inlineStr">
        <is>
          <t>Increase (Decrease) in Partners' Capital</t>
        </is>
      </c>
    </row>
    <row r="71">
      <c r="A71" s="4" t="inlineStr">
        <is>
          <t>Net income</t>
        </is>
      </c>
      <c r="C71" s="5" t="n">
        <v>40121</v>
      </c>
    </row>
    <row r="72">
      <c r="A72" s="4" t="inlineStr">
        <is>
          <t>Net income</t>
        </is>
      </c>
      <c r="C72" s="5" t="n">
        <v>25493</v>
      </c>
      <c r="I72" s="5" t="n">
        <v>22485</v>
      </c>
      <c r="L72" s="5" t="n">
        <v>3008</v>
      </c>
    </row>
    <row r="73">
      <c r="A73" s="4" t="inlineStr">
        <is>
          <t>Pension and other post-retirement benefits liability adjustment, net of tax expense</t>
        </is>
      </c>
      <c r="C73" s="5" t="n">
        <v>35</v>
      </c>
      <c r="K73" s="5" t="n">
        <v>35</v>
      </c>
    </row>
    <row r="74">
      <c r="A74" s="4" t="inlineStr">
        <is>
          <t>Dividends on common shares</t>
        </is>
      </c>
      <c r="C74" s="5" t="n">
        <v>-64750</v>
      </c>
      <c r="I74" s="5" t="n">
        <v>-64750</v>
      </c>
    </row>
    <row r="75">
      <c r="A75" s="4" t="inlineStr">
        <is>
          <t>Share-based compensation plans (in shares)</t>
        </is>
      </c>
      <c r="G75" s="5" t="n">
        <v>-7000</v>
      </c>
    </row>
    <row r="76">
      <c r="A76" s="4" t="inlineStr">
        <is>
          <t>Share-based compensation plans, net</t>
        </is>
      </c>
      <c r="C76" s="6" t="n">
        <v>3635</v>
      </c>
      <c r="G76" s="6" t="n">
        <v>3635</v>
      </c>
    </row>
    <row r="77">
      <c r="A77" s="4" t="inlineStr">
        <is>
          <t>Ending balance (in shares) at Jun. 30, 2021</t>
        </is>
      </c>
      <c r="C77" s="5" t="n">
        <v>432505000</v>
      </c>
      <c r="G77" s="5" t="n">
        <v>432505000</v>
      </c>
    </row>
    <row r="78">
      <c r="A78" s="4" t="inlineStr">
        <is>
          <t>Ending balance at Jun. 30, 2021</t>
        </is>
      </c>
      <c r="C78" s="6" t="n">
        <v>3644866</v>
      </c>
      <c r="G78" s="6" t="n">
        <v>3949592</v>
      </c>
      <c r="I78" s="6" t="n">
        <v>-778153</v>
      </c>
      <c r="K78" s="6" t="n">
        <v>-2160</v>
      </c>
      <c r="L78" s="6" t="n">
        <v>475587</v>
      </c>
    </row>
    <row r="79">
      <c r="A79" s="4" t="inlineStr">
        <is>
          <t>Mezzanine Equity, beginning balance at Mar. 31, 2021</t>
        </is>
      </c>
      <c r="C79" s="5" t="n">
        <v>681842</v>
      </c>
    </row>
    <row r="80">
      <c r="A80" s="3" t="inlineStr">
        <is>
          <t>Increase (Decrease) in Mezzanine Equity</t>
        </is>
      </c>
    </row>
    <row r="81">
      <c r="A81" s="4" t="inlineStr">
        <is>
          <t>Mezzanine Equity, Net income</t>
        </is>
      </c>
      <c r="C81" s="5" t="n">
        <v>14628</v>
      </c>
    </row>
    <row r="82">
      <c r="A82" s="4" t="inlineStr">
        <is>
          <t>Mezzanine Equity, Distributions paid to holders of Equitrans Midstream Preferred Shares ($0.4873 per share)</t>
        </is>
      </c>
      <c r="C82" s="5" t="n">
        <v>-14628</v>
      </c>
    </row>
    <row r="83">
      <c r="A83" s="4" t="inlineStr">
        <is>
          <t>Mezzanine Equity, ending balance at Jun. 30, 2021</t>
        </is>
      </c>
      <c r="B83" s="4" t="inlineStr">
        <is>
          <t>[1]</t>
        </is>
      </c>
      <c r="C83" s="6" t="n">
        <v>681842</v>
      </c>
    </row>
    <row r="84"/>
    <row r="85">
      <c r="A85" s="4" t="inlineStr">
        <is>
          <t>[1]</t>
        </is>
      </c>
      <c r="B85" s="4" t="inlineStr">
        <is>
          <t>See Note 2 for disclosures regarding the Equitrans Midstream Preferred Shares.</t>
        </is>
      </c>
    </row>
  </sheetData>
  <mergeCells count="3">
    <mergeCell ref="A1:B1"/>
    <mergeCell ref="A84:N84"/>
    <mergeCell ref="B85:N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atements of Consolidated Shareholders' Equity and Mezzanine Equity (Unaudited)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Pension and other post-retirement benefits liability adjustments, tax expense</t>
        </is>
      </c>
      <c r="B3" s="6" t="n">
        <v>12</v>
      </c>
      <c r="C3" s="6" t="n">
        <v>12</v>
      </c>
      <c r="D3" s="6" t="n">
        <v>10</v>
      </c>
      <c r="E3" s="6" t="n">
        <v>10</v>
      </c>
    </row>
    <row r="4">
      <c r="A4" s="4" t="inlineStr">
        <is>
          <t>Dividends (in dollars per share)</t>
        </is>
      </c>
      <c r="B4" s="7" t="n">
        <v>0.15</v>
      </c>
      <c r="C4" s="7" t="n">
        <v>0.15</v>
      </c>
      <c r="D4" s="7" t="n">
        <v>0.15</v>
      </c>
      <c r="E4" s="7" t="n">
        <v>0.45</v>
      </c>
    </row>
    <row r="5">
      <c r="A5" s="4" t="inlineStr">
        <is>
          <t>EQM Midstream Partners, LP</t>
        </is>
      </c>
    </row>
    <row r="6">
      <c r="A6" s="4" t="inlineStr">
        <is>
          <t>Cash distributions declared (in dollars per unit)</t>
        </is>
      </c>
      <c r="D6" s="8" t="n">
        <v>0.3875</v>
      </c>
      <c r="E6" s="9" t="n">
        <v>1.16</v>
      </c>
    </row>
    <row r="7">
      <c r="A7" s="4" t="inlineStr">
        <is>
          <t>Series A Preferred Units | EQM Midstream Partners, LP</t>
        </is>
      </c>
    </row>
    <row r="8">
      <c r="A8" s="4" t="inlineStr">
        <is>
          <t>Cash distributions declared (in dollars per unit)</t>
        </is>
      </c>
      <c r="B8" s="10" t="n">
        <v>0.4873</v>
      </c>
      <c r="C8" s="10" t="n">
        <v>0.4873</v>
      </c>
      <c r="D8" s="10" t="n">
        <v>1.0364</v>
      </c>
      <c r="E8" s="10" t="n">
        <v>1.036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1</t>
        </is>
      </c>
    </row>
    <row r="3">
      <c r="A3" s="3" t="inlineStr">
        <is>
          <t>Organization, Consolidation and Presentation of Financial Statements [Abstract]</t>
        </is>
      </c>
    </row>
    <row r="4">
      <c r="A4" s="4" t="inlineStr">
        <is>
          <t>Financial Statements</t>
        </is>
      </c>
      <c r="B4" s="4" t="inlineStr">
        <is>
          <t>Financial Statements Nature of Business. The Company provides midstream services to its customers in Pennsylvania, West Virginia and Ohio through its three primary assets: the gathering system, which includes predominantly dry gas gathering systems of high-pressure gathering lines; the transmission system, which includes FERC-regulated interstate pipelines and storage systems; and the water service system, which consists of water pipelines, impoundment facilities, pumping stations, take point facilities and measurement facilities that support well completion activities and collect flowback and produced water for recycling or disposal.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1, the results of its operations and equity for the three and six months ended June 30, 2021 and 2020 and its cash flows for the six months ended June 30, 2021 and 2020. The consolidated balance sheet at December 31, 2020 has been derived from the audited financial statements at that date, but it does not include all of the information and notes required by GAAP for complete financial statements. This Quarterly Report on Form 10-Q should be read in conjunction with the Company's Annual Report on Form 10-K for the year ended December 31, 2020, which includes all disclosures required by GAAP. Due to, among other things, the seasonal nature of the Company's utility customer contracts, as well as producers’ well completion activities and varying needs for fresh and produced water (which are partially driven by horizontal lateral lengths and the number of completion stages per well), the interim statements for the three and six months ended June 30, 2021 are not necessarily indicative of the results that may be expected for the year ending December 31, 2021. For further information, refer to the Company's annual consolidated financial statements and related notes in the Company's Annual Report on Form 10-K for the year ended December 31, 2020, as well as Part I, "Item 2. Management's Discussion and Analysis of Financial Condition and Results of Operations" contained herein. The consolidated financial statements as of and for the three and six months ended June 30, 2021 and 2020, and the consolidated balance sheet at December 31, 2020, reflect the closing of the EQM Merger and the Restructuring (each as defined in Note 2). See Note 2 for further information.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and the 2021 Eureka Credit Facility (each as defined in Note 8), as well as for each dividend following March 31, 2024 for the Equitrans Midstream Preferred Shares, which each use the London Inter-Bank Offered Rate (LIBOR) as a reference rate. The ASU was effective immediately but is only available through December 31, 2022. The Company is currently evaluating the potential impact of this standard on its financial statement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ill be effective for fiscal years beginning after December 15, 2021. Early adoption is permitted for fiscal years beginning after December 15, 2020. Adoption of the guidance must commence at the beginning of the annual fiscal year. The Company is currently evaluating the potential impact of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1:40Z</dcterms:created>
  <dcterms:modified xmlns:dcterms="http://purl.org/dc/terms/" xmlns:xsi="http://www.w3.org/2001/XMLSchema-instance" xsi:type="dcterms:W3CDTF">2021-08-03T20:11:40Z</dcterms:modified>
</cp:coreProperties>
</file>